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 OF CASH " sheetId="5" state="visible" r:id="rId5"/>
    <sheet xmlns:r="http://schemas.openxmlformats.org/officeDocument/2006/relationships" name="CONSOLIDATED STATEMENT OF STOCK" sheetId="6" state="visible" r:id="rId6"/>
    <sheet xmlns:r="http://schemas.openxmlformats.org/officeDocument/2006/relationships" name="NATURE AND CONTINUANCE OF OPERA"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PREPAID EXPENSES" sheetId="10" state="visible" r:id="rId10"/>
    <sheet xmlns:r="http://schemas.openxmlformats.org/officeDocument/2006/relationships" name="MINERAL PROPERTY INTERESTS" sheetId="11" state="visible" r:id="rId11"/>
    <sheet xmlns:r="http://schemas.openxmlformats.org/officeDocument/2006/relationships" name="EQUIPMENT AND EQUIPMENT LOAN" sheetId="12" state="visible" r:id="rId12"/>
    <sheet xmlns:r="http://schemas.openxmlformats.org/officeDocument/2006/relationships" name="CONTINGENCY" sheetId="13" state="visible" r:id="rId13"/>
    <sheet xmlns:r="http://schemas.openxmlformats.org/officeDocument/2006/relationships" name="CONVERTIBLE DEBENTURE" sheetId="14" state="visible" r:id="rId14"/>
    <sheet xmlns:r="http://schemas.openxmlformats.org/officeDocument/2006/relationships" name="RELATED PARTY TRANSACTIONS" sheetId="15" state="visible" r:id="rId15"/>
    <sheet xmlns:r="http://schemas.openxmlformats.org/officeDocument/2006/relationships" name="LOAN PAYABLE" sheetId="16" state="visible" r:id="rId16"/>
    <sheet xmlns:r="http://schemas.openxmlformats.org/officeDocument/2006/relationships" name="WARRANT DERIVATIVE" sheetId="17" state="visible" r:id="rId17"/>
    <sheet xmlns:r="http://schemas.openxmlformats.org/officeDocument/2006/relationships" name="CAPITAL STOCK AND ADDITIONAL PA" sheetId="18" state="visible" r:id="rId18"/>
    <sheet xmlns:r="http://schemas.openxmlformats.org/officeDocument/2006/relationships" name="INCOME TAXES" sheetId="19" state="visible" r:id="rId19"/>
    <sheet xmlns:r="http://schemas.openxmlformats.org/officeDocument/2006/relationships" name="SUPPLEMENTAL DISCLOSURE WITH RE" sheetId="20" state="visible" r:id="rId20"/>
    <sheet xmlns:r="http://schemas.openxmlformats.org/officeDocument/2006/relationships" name="SEGMENTED INFORMATION" sheetId="21" state="visible" r:id="rId21"/>
    <sheet xmlns:r="http://schemas.openxmlformats.org/officeDocument/2006/relationships" name="SUBSEQUENT EVENTS" sheetId="22" state="visible" r:id="rId22"/>
    <sheet xmlns:r="http://schemas.openxmlformats.org/officeDocument/2006/relationships" name="BASIS OF PREPARATION (Policies)" sheetId="23" state="visible" r:id="rId23"/>
    <sheet xmlns:r="http://schemas.openxmlformats.org/officeDocument/2006/relationships" name="SIGNIFICANT ACCOUNTING POLICI_2" sheetId="24" state="visible" r:id="rId24"/>
    <sheet xmlns:r="http://schemas.openxmlformats.org/officeDocument/2006/relationships" name="PREPAID EXPENSES (Tables)" sheetId="25" state="visible" r:id="rId25"/>
    <sheet xmlns:r="http://schemas.openxmlformats.org/officeDocument/2006/relationships" name="MINERAL PROPERTY INTERESTS (Tab" sheetId="26" state="visible" r:id="rId26"/>
    <sheet xmlns:r="http://schemas.openxmlformats.org/officeDocument/2006/relationships" name="EQUIPMENT AND EQUIPMENT LOAN (T" sheetId="27" state="visible" r:id="rId27"/>
    <sheet xmlns:r="http://schemas.openxmlformats.org/officeDocument/2006/relationships" name="LOAN PAYABLE (Tables)" sheetId="28" state="visible" r:id="rId28"/>
    <sheet xmlns:r="http://schemas.openxmlformats.org/officeDocument/2006/relationships" name="WARRANT DERIVATIVE (Tables)" sheetId="29" state="visible" r:id="rId29"/>
    <sheet xmlns:r="http://schemas.openxmlformats.org/officeDocument/2006/relationships" name="CAPITAL STOCK AND ADDITIONAL _2" sheetId="30" state="visible" r:id="rId30"/>
    <sheet xmlns:r="http://schemas.openxmlformats.org/officeDocument/2006/relationships" name="INCOME TAXES (Tables)" sheetId="31" state="visible" r:id="rId31"/>
    <sheet xmlns:r="http://schemas.openxmlformats.org/officeDocument/2006/relationships" name="NATURE AND CONTINUANCE OF OPE_2" sheetId="32" state="visible" r:id="rId32"/>
    <sheet xmlns:r="http://schemas.openxmlformats.org/officeDocument/2006/relationships" name="PREPAID EXPENSES (Details)" sheetId="33" state="visible" r:id="rId33"/>
    <sheet xmlns:r="http://schemas.openxmlformats.org/officeDocument/2006/relationships" name="MINERAL PROPERTIES (Details)" sheetId="34" state="visible" r:id="rId34"/>
    <sheet xmlns:r="http://schemas.openxmlformats.org/officeDocument/2006/relationships" name="MINERAL PROPERTIES (Details 2)" sheetId="35" state="visible" r:id="rId35"/>
    <sheet xmlns:r="http://schemas.openxmlformats.org/officeDocument/2006/relationships" name="EQUIPMENT AND EQUIPMENT LOAN (D" sheetId="36" state="visible" r:id="rId36"/>
    <sheet xmlns:r="http://schemas.openxmlformats.org/officeDocument/2006/relationships" name="RELATED PARTY TRANSACTIONS (Det" sheetId="37" state="visible" r:id="rId37"/>
    <sheet xmlns:r="http://schemas.openxmlformats.org/officeDocument/2006/relationships" name="DERIVATIVE LIABILITY (Details)" sheetId="38" state="visible" r:id="rId38"/>
    <sheet xmlns:r="http://schemas.openxmlformats.org/officeDocument/2006/relationships" name="DERIVATIVE LIABILITY (Details 2" sheetId="39" state="visible" r:id="rId39"/>
    <sheet xmlns:r="http://schemas.openxmlformats.org/officeDocument/2006/relationships" name="CAPITAL STOCK AND ADDITIONAL _3" sheetId="40" state="visible" r:id="rId40"/>
    <sheet xmlns:r="http://schemas.openxmlformats.org/officeDocument/2006/relationships" name="CAPITAL STOCK AND ADDITIONAL _4" sheetId="41" state="visible" r:id="rId41"/>
    <sheet xmlns:r="http://schemas.openxmlformats.org/officeDocument/2006/relationships" name="CAPITAL STOCK AND ADDITIONAL _5" sheetId="42" state="visible" r:id="rId42"/>
    <sheet xmlns:r="http://schemas.openxmlformats.org/officeDocument/2006/relationships" name="INCOME TAXES (Details)" sheetId="43" state="visible" r:id="rId43"/>
    <sheet xmlns:r="http://schemas.openxmlformats.org/officeDocument/2006/relationships" name="INCOME TAXES (Details 2)" sheetId="44" state="visible" r:id="rId44"/>
    <sheet xmlns:r="http://schemas.openxmlformats.org/officeDocument/2006/relationships" name="INCOME TAXES (Details Narrative" sheetId="45" state="visible" r:id="rId4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0"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Jul. 31, 2020</t>
        </is>
      </c>
      <c r="C2" s="2" t="inlineStr">
        <is>
          <t>Oct. 27, 2020</t>
        </is>
      </c>
      <c r="D2" s="2" t="inlineStr">
        <is>
          <t>Jun. 30, 2020</t>
        </is>
      </c>
    </row>
    <row r="3">
      <c r="A3" s="3" t="inlineStr">
        <is>
          <t>Document And Entity Information</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l. 31,
		2020</t>
        </is>
      </c>
    </row>
    <row r="7">
      <c r="A7" s="4" t="inlineStr">
        <is>
          <t>Document Fiscal Period Focus</t>
        </is>
      </c>
      <c r="B7" s="4" t="inlineStr">
        <is>
          <t>FY</t>
        </is>
      </c>
    </row>
    <row r="8">
      <c r="A8" s="4" t="inlineStr">
        <is>
          <t>Document Fiscal Year Focus</t>
        </is>
      </c>
      <c r="B8" s="4" t="inlineStr">
        <is>
          <t>2020</t>
        </is>
      </c>
    </row>
    <row r="9">
      <c r="A9" s="4" t="inlineStr">
        <is>
          <t>Current Fiscal Year End Date</t>
        </is>
      </c>
      <c r="B9" s="4" t="inlineStr">
        <is>
          <t>--07-31</t>
        </is>
      </c>
    </row>
    <row r="10">
      <c r="A10" s="4" t="inlineStr">
        <is>
          <t>Entity File Number</t>
        </is>
      </c>
      <c r="B10" s="4" t="inlineStr">
        <is>
          <t>000-53848</t>
        </is>
      </c>
    </row>
    <row r="11">
      <c r="A11" s="4" t="inlineStr">
        <is>
          <t>Entity Registrant Name</t>
        </is>
      </c>
      <c r="B11" s="4" t="inlineStr">
        <is>
          <t>RISE GOLD CORP.</t>
        </is>
      </c>
    </row>
    <row r="12">
      <c r="A12" s="4" t="inlineStr">
        <is>
          <t>Entity Central Index Key</t>
        </is>
      </c>
      <c r="B12" s="4" t="inlineStr">
        <is>
          <t>0001424864</t>
        </is>
      </c>
    </row>
    <row r="13">
      <c r="A13" s="4" t="inlineStr">
        <is>
          <t>Entity Tax Identification Number</t>
        </is>
      </c>
      <c r="B13" s="4" t="inlineStr">
        <is>
          <t>30-0692325</t>
        </is>
      </c>
    </row>
    <row r="14">
      <c r="A14" s="4" t="inlineStr">
        <is>
          <t>Entity Incorporation, State or Country Code</t>
        </is>
      </c>
      <c r="B14" s="4" t="inlineStr">
        <is>
          <t>NV</t>
        </is>
      </c>
    </row>
    <row r="15">
      <c r="A15" s="4" t="inlineStr">
        <is>
          <t>Entity Address, Address Line One</t>
        </is>
      </c>
      <c r="B15" s="4" t="inlineStr">
        <is>
          <t>650-669 Howe Street</t>
        </is>
      </c>
    </row>
    <row r="16">
      <c r="A16" s="4" t="inlineStr">
        <is>
          <t>Entity Address, Address Line Two</t>
        </is>
      </c>
      <c r="B16" s="4" t="inlineStr">
        <is>
          <t>Vancouver</t>
        </is>
      </c>
    </row>
    <row r="17">
      <c r="A17" s="4" t="inlineStr">
        <is>
          <t>Entity Address, State or Province</t>
        </is>
      </c>
      <c r="B17" s="4" t="inlineStr">
        <is>
          <t>BC</t>
        </is>
      </c>
    </row>
    <row r="18">
      <c r="A18" s="4" t="inlineStr">
        <is>
          <t>Entity Address, Country</t>
        </is>
      </c>
      <c r="B18" s="4" t="inlineStr">
        <is>
          <t>CA</t>
        </is>
      </c>
    </row>
    <row r="19">
      <c r="A19" s="4" t="inlineStr">
        <is>
          <t>Entity Address, Postal Zip Code</t>
        </is>
      </c>
      <c r="B19" s="4" t="inlineStr">
        <is>
          <t>0B4</t>
        </is>
      </c>
    </row>
    <row r="20">
      <c r="A20" s="4" t="inlineStr">
        <is>
          <t>City Area Code</t>
        </is>
      </c>
      <c r="B20" s="4" t="inlineStr">
        <is>
          <t>(604)</t>
        </is>
      </c>
    </row>
    <row r="21">
      <c r="A21" s="4" t="inlineStr">
        <is>
          <t>Local Phone Number</t>
        </is>
      </c>
      <c r="B21" s="4" t="inlineStr">
        <is>
          <t>260-4577</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Public Float</t>
        </is>
      </c>
      <c r="D31" s="5" t="n">
        <v>8480362</v>
      </c>
    </row>
    <row r="32">
      <c r="A32" s="4" t="inlineStr">
        <is>
          <t>Entity Common Stock, Shares Outstanding</t>
        </is>
      </c>
      <c r="C32" s="6" t="n">
        <v>2677029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t>
        </is>
      </c>
      <c r="B1" s="2" t="inlineStr">
        <is>
          <t>12 Months Ended</t>
        </is>
      </c>
    </row>
    <row r="2">
      <c r="B2" s="2" t="inlineStr">
        <is>
          <t>Jul. 31, 2020</t>
        </is>
      </c>
    </row>
    <row r="3">
      <c r="A3" s="3" t="inlineStr">
        <is>
          <t>Notes to Financial Statements</t>
        </is>
      </c>
    </row>
    <row r="4">
      <c r="A4" s="4" t="inlineStr">
        <is>
          <t>PREPAID EXPENSES</t>
        </is>
      </c>
      <c r="B4" s="4" t="inlineStr">
        <is>
          <t xml:space="preserve">4. PREPAID
EXPENSES
July 31, 2020 July 31, 2019
Recast (Note 3)
Promotion and shareholder communication $ - $ 39,600
Rent - 6,649
Insurance 57,875 33,538
Deposits 3,03,190 1,08,531
Other 2,581 1,719
$ 3,63,646 $ 1,90,0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PROPERTY INTERESTS</t>
        </is>
      </c>
      <c r="B1" s="2" t="inlineStr">
        <is>
          <t>12 Months Ended</t>
        </is>
      </c>
    </row>
    <row r="2">
      <c r="B2" s="2" t="inlineStr">
        <is>
          <t>Jul. 31, 2020</t>
        </is>
      </c>
    </row>
    <row r="3">
      <c r="A3" s="3" t="inlineStr">
        <is>
          <t>Extractive Industries [Abstract]</t>
        </is>
      </c>
    </row>
    <row r="4">
      <c r="A4" s="4" t="inlineStr">
        <is>
          <t>MINERAL PROPERTY INTERESTS</t>
        </is>
      </c>
      <c r="B4" s="4" t="inlineStr">
        <is>
          <t>5. MINERAL
PROPERTY INTERESTS The Company’s mineral properties
balance consists of:
Recast (Note 3) Idaho-Maryland, California
Ending balance, July 31, 2019 41,43,349
Foreign currency translation adjustment 5,704
Ending balance, July 31, 2020 $ 41,49,053 Title to mineral properties Title to mineral properties involves
certain inherent risks due to the difficulties of determining the validity of certain mineral titles as well as the potential for
problems arising from the frequently ambiguous conveying history characteristic of many mineral properties. As at July 31, 2020,
the Company holds title to the Idaho-Maryland Gold Mine Property. As of July 31, 2020, based on management’s
review of the carrying value of mineral rights, management determined that there is no evidence that the cost of these acquired
mineral rights will not be fully recovered and accordingly, the Company determined that no adjustment to the carrying value of
mineral rights was required. As of the date of these consolidated financial statements, the Company has not established any proven
or probable reserves on its mineral properties and has incurred only acquisition and exploration costs. Idaho-Maryland Gold Mine Property,
California On August 30, 2016, the Company
entered into an option agreement with three parties to purchase a 100% interest in and to the Idaho-Maryland Gold Mine property
located near Grass Valley, California, United States. Pursuant to the option agreement, in order to exercise the option, the Company
was required to pay $2,000,000 by November 30, 2016. Upon execution of the option agreement, the Company paid the vendors a non-refundable
cash deposit in the amount of $25,000, which would be credited against the purchase price of $2,000,000 upon exercise of the option.
On November 30, 2016, the Company negotiated an extension on the closing date of the option agreement to December 26, 2016, in
return for a cash payment of $25,000, which would be credited against the purchase price of $2,000,000 upon exercise of the option.
On December 28, 2016, the Company negotiated a further no-cost extension of the closing date of the option agreement to April 30,
2017. On January 25, 2017, the Company exercised the option by paying $1,950,000 and acquired a 100% interest in the Idaho-Maryland
Gold Mine property. In connection with the option
agreement, the Company agreed to pay a cash commission of $140,000 equal to 7% of the purchase price of $2,000,000. The commission
was settled on January 25, 2017 through the issuance of 92,000 units valued at $1.16 (C$2.00) per unit. Each unit consisted of
one share of common stock and one transferable share purchase warrant exercisable into one share of common stock at a price of
$3.04 (C$4.00) for a period of two years from the date of issuance. The Company also incurred additional transaction costs of
$109,053, which have been included in the carrying value of the Idaho-Maryland Gold Mine. On January 6, 2017, the Company
entered into an option agreement with Sierra Pacific Industries Inc. (“Sierra”) to purchase a 100% interest in and
to certain surface rights totalling approximately 82 acres located near Grass Valley, California, United States, contiguous to
the Idaho-Maryland Gold Mine property acquired by the Company on January 25, 2017. Pursuant to the option agreement, in order to
exercise the option, the Company was required to pay $1,900,000 by March 31, 2017. Upon execution of the option agreement, the
Company paid the vendors a non-refundable cash deposit in the amount of $100,000, which was credited against the purchase price
of $1,900,000 upon exercise of the option. On April 3, 2017, the Company negotiated an extension of the closing date of the option
agreement to June 30, 2017, in return for a cash payment of $200,000, at which time a payment of $1,600,000 was due in order to
exercise the option. On June 7, 2017, the Company negotiated an extension of the closing date of the option agreement to September
30, 2017, in return for a cash payment of $300,000, at which time a payment of $1,300,000 was due in order to exercise the option. On May 14, 2018, the Company completed
the purchase of the surface rights totalling approximately 82 acres by making final payments totalling $1,300,000. On June 13, 2019, the Company
received $150,000 from a third party as a prepayment to use the Company’s property for a period of six months. On December
13, 2019, the third party paid an additional $75,000 to continue using the Company’s property for another three months. As
at July 31, 2020, $225,000 has been recognized as other income ($175,000 during the year ended July 31, 2020 and $50,000 during
the year ended July 31, 2019) with the balance of $Nil (July 31, 2019 - $101,339) remaining as an advance. As at July 31, 2020, the Company
has incurred cumulative exploration expenditures of $6,387,402 on the Idaho-Maryland Gold Mine property as follows:
Year ended July 31, 2020
Year ended July 31, 2019 Recast (Note 3)
Idaho-Maryland Gold Mine expenditures:
Opening balance $ 4,750,611 $ 1,901,276
Consulting 1,472,374 536,217
Engineering 32,543 -
Exploration (117,792) 1,650,633
Rent 71,363 93,832
Supplies 11,007 151,564
Sampling 112,153 237,162
Logistics 32,157 161,198
Depreciation 22,986 18,729
Total expenditures for the year 1,636,791 2,849,335
Closing balance $ 6,387,402 $ 4,750,61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EQUIPMENT LOAN</t>
        </is>
      </c>
      <c r="B1" s="2" t="inlineStr">
        <is>
          <t>12 Months Ended</t>
        </is>
      </c>
    </row>
    <row r="2">
      <c r="B2" s="2" t="inlineStr">
        <is>
          <t>Jul. 31, 2020</t>
        </is>
      </c>
    </row>
    <row r="3">
      <c r="A3" s="3" t="inlineStr">
        <is>
          <t>Property, Plant and Equipment [Abstract]</t>
        </is>
      </c>
    </row>
    <row r="4">
      <c r="A4" s="4" t="inlineStr">
        <is>
          <t>EQUIPMENT AND EQUIPMENT LOAN</t>
        </is>
      </c>
      <c r="B4" s="4" t="inlineStr">
        <is>
          <t>6. EQUIPMENT AND EQUIPMENT
LOAN
Cost Drilling equipment
At July 31, 2018 (Recast - Note 3) $ 5,50,052
Purchases 94,795
Foreign currency translation adjustment - 6,580
At July 31, 2019 (Recast - Note 3) $ 6,38,267
$ 6,580
At July 31, 2020 $ 6,44,847
Accumulated depreciation
At July 31, 2018 (Recast - Note 3) $ 1,772
Depreciation 18,729
At July 31, 2019 (Recast - Note 3) $ 20,501
Depreciation 22,986
At July 31, 2020 $ 43,487
Total carrying value, July 31, 2019 (Recast - Note 3) $ 6,17,766
Total carrying value, July 31, 2020 $ 6,01,360 During the year ended July 31, 2018,
the Company recorded an equipment loan of $495,481 in connection with two diamond core drilling rigs purchased. As at July 31,
2019, the outstanding balance on this loan was $223,574. Pursuant
to an agreement with the lender, the Company completed the purchase of the drilling equipment by making a lump sum payment which
was due on or before December 1, 2019. Early settlement of the equipment loan resulted in a gain on settlement of equipment loan
of $19,9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INGENCY</t>
        </is>
      </c>
      <c r="B1" s="2" t="inlineStr">
        <is>
          <t>12 Months Ended</t>
        </is>
      </c>
    </row>
    <row r="2">
      <c r="B2" s="2" t="inlineStr">
        <is>
          <t>Jul. 31, 2020</t>
        </is>
      </c>
    </row>
    <row r="3">
      <c r="A3" s="3" t="inlineStr">
        <is>
          <t>Debt Disclosure [Abstract]</t>
        </is>
      </c>
    </row>
    <row r="4">
      <c r="A4" s="4" t="inlineStr">
        <is>
          <t>CONTINGENCY</t>
        </is>
      </c>
      <c r="B4" s="4" t="inlineStr">
        <is>
          <t>7. CONTINGENCY During the year ended July 31, 2014,
the Company entered into a binding letter of intent (“LOI”) with Wundr Software Inc. (“Wundr”). Under the
terms of the LOI, the Company would acquire 100% of the issued and outstanding common shares of Wundr. Due to unforeseen circumstances,
the Company did not complete the transactions contemplated in the LOI, which the Company announced had expired on January 10, 2014. On September 17, 2014, the Company
learned that it was the subject, along with a number of additional defendants, of a notice of civil claim (the “Claim”)
filed in the Supreme Court of British Columbia by Wundr, under which Wundr is seeking general damages from the Company as well
as damages for conspiracy to cause economic harm. None of the allegations contained in the Claim have been proven in court.
Management has determined that the probability of the Claim resulting in an unfavourable outcome and financial loss to the Company
is unlik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DEBENTURE</t>
        </is>
      </c>
      <c r="B1" s="2" t="inlineStr">
        <is>
          <t>12 Months Ended</t>
        </is>
      </c>
    </row>
    <row r="2">
      <c r="B2" s="2" t="inlineStr">
        <is>
          <t>Jul. 31, 2020</t>
        </is>
      </c>
    </row>
    <row r="3">
      <c r="A3" s="3" t="inlineStr">
        <is>
          <t>Notes to Financial Statements</t>
        </is>
      </c>
    </row>
    <row r="4">
      <c r="A4" s="4" t="inlineStr">
        <is>
          <t>CONVERTIBLE DEBENTURE</t>
        </is>
      </c>
      <c r="B4" s="4" t="inlineStr">
        <is>
          <t>8. CONVERTIBLE DEBENTURE On February 13, 2019, the Company
entered into convertible debenture whereby it received $772,917 (C$1,000,000) of principal amount (the “Debenture”)
from Meridian Jerritt Canyon Corp. (“Meridian”), a wholly-owned subsidiary of Yamana Gold Inc. (“Yamana”).
The Debenture has a term of six months and an annual interest rate of 12%, calculated and compounded monthly, payable in cash or
units of the Company at Yamana’s option except as described below. The principal amount of the Debenture and any accrued
interest thereon is convertible into units at a conversion price of C$1.00 per unit (the “Conversion Price”) at any
time at the sole discretion of Meridian. In addition, the principal amount of the Debenture will automatically be converted into
units at the Conversion Price if, during the term of the Debenture, Rise Gold is able to raise proceeds of C$800,000 under the
Private Placement from investors other than Yamana in connection with the March 2019 private placement. On March 1, 2019, the Company completed
a non-brokered private placement for a total of $1,378,184 (C$1,827,472). In conjunction with the closing, a total of 10,049,724
units have been issued to Yamana, through its wholly-owned subsidiary, Meridian, upon conversion of the $757,897 of the debenture
(C$1,000,000 principal amount and accrued interest of C$4,972). As at July 31, 2019, the Debenture was fully conver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l. 31, 2020</t>
        </is>
      </c>
    </row>
    <row r="3">
      <c r="A3" s="3" t="inlineStr">
        <is>
          <t>Related Party Transactions</t>
        </is>
      </c>
    </row>
    <row r="4">
      <c r="A4" s="4" t="inlineStr">
        <is>
          <t>RELATED PARTY TRANSACTIONS</t>
        </is>
      </c>
      <c r="B4" s="4" t="inlineStr">
        <is>
          <t>9. RELATED PARTY TRANSACTIONS Key management personnel consist of
the Chief Executive Officer, Chief Financial Officer, and the directors of the Company. The remuneration of the key management
personnel is as follows:
a) Salaries of $135,000 (2019 - $135,000) were paid or accrued to the
CEO of the Company.
b) Consulting fees of $Nil (2019 - $15,391) were paid or accrued to
the former CFO of the Company and consulting fees of $Nil (2019 - $4,383) to a company in which the former CFO and a former director
held a 50% interest.
c) Directors fees of $84,167 (2019 - $55,106) to directors of the Company.
d) During the year ended July 31, 2020, the Company paid $133,708 (2019
- $120,901) in professional fees to a company controlled by a director of the Company.
e) During the year ended July 31, 2019, the Company received and fully
repaid $66,495 in loans from the CEO of the Company.
f) Share-based compensation of $326,393 (2019 - $126,190) for options
granted during the year ended July 31, 2020. As at July 31, 2020, $79,479 (2019 - $129,638) was owed to related
par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t>
        </is>
      </c>
      <c r="B1" s="2" t="inlineStr">
        <is>
          <t>12 Months Ended</t>
        </is>
      </c>
    </row>
    <row r="2">
      <c r="B2" s="2" t="inlineStr">
        <is>
          <t>Jul. 31, 2020</t>
        </is>
      </c>
    </row>
    <row r="3">
      <c r="A3" s="3" t="inlineStr">
        <is>
          <t>Debt Disclosure [Abstract]</t>
        </is>
      </c>
    </row>
    <row r="4">
      <c r="A4" s="4" t="inlineStr">
        <is>
          <t>LOAN PAYABLE</t>
        </is>
      </c>
      <c r="B4" s="4" t="inlineStr">
        <is>
          <t xml:space="preserve">10. LOAN PAYABLE On September 3, 2019, the Company
completed a debt financing with Eridanus Capital LLC (the “Lender”) for $1,000,000 (the “Loan”). The Loan
has a term of 4 years and an annual interest rate of 10% for the first two years increasing to 20% in year 3 and to 25% in year
4. Interest will accrue and be paid along with the principal upon the maturity date. The Lender received 1,150,000 bonus share
purchase warrants as additional consideration for advancing the Loan. The fair value of these warrants was calculated to be $444,942
which was netted against the loan payable balance along with $15,000 paid to the lender for a total of $459,942 in issuance costs.
Each warrant entitles the holder to acquire one share of common stock at an exercise price of $0.80 (C$1.00) for a period of three
years from the date of issuance. The Loan may be repaid prior to the maturity date, in whole or in part, provided that all accrued
interest is paid. In addition, if total interest payments are less than $200,000, the difference will be paid to the Lender as
prepayment compensation. The Loan is secured against the assets of the Company and its subsidiary and will be used for permitting,
engineering and working capital at the Company’s Idaho Maryland Gold Project.
Loan Payable
Balance, July 31, 2019 $ -
Proceeds 10,00,000
Issuance costs (4,59,942)
Interest expense 97,581
Accretion expense 1,04,518
Balance, July 31, 2020 $ 7,42,1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DERIVATIVE</t>
        </is>
      </c>
      <c r="B1" s="2" t="inlineStr">
        <is>
          <t>12 Months Ended</t>
        </is>
      </c>
    </row>
    <row r="2">
      <c r="B2" s="2" t="inlineStr">
        <is>
          <t>Jul. 31, 2020</t>
        </is>
      </c>
    </row>
    <row r="3">
      <c r="A3" s="3" t="inlineStr">
        <is>
          <t>Derivative Instruments and Hedging Activities Disclosure [Abstract]</t>
        </is>
      </c>
    </row>
    <row r="4">
      <c r="A4" s="4" t="inlineStr">
        <is>
          <t>WARRANT DERIVATIVE</t>
        </is>
      </c>
      <c r="B4" s="4" t="inlineStr">
        <is>
          <t>11. WARRANT
DERIVATIVE The exercise price of the Company’s
share purchase warrants is fixed in Canadian dollars and the functional currency of the Company is the US dollar. These warrants
are considered to be a derivative as a variable amount of cash in the Company’s functional currency that will be received
on exercise of the warrants. Accordingly, the share purchase warrants issued as part of past financings, are classified and accounted
for as warrant derivative. Share purchase warrants with a compensatory nature are not included in this calculation. The following table shows a continuity
of the Company’s fair value of warrant derivative:
Warrant derivative Number of warrants accounted for as derivative liability
Balance, August 1, 2019 $ 16,04,768 80,49,428
Addition 15,21,930 44,73,238
Expiry (9,010) (13,62,747)
Fair value adjustment (8,99,581) -
Balance, July 31, 2020 $ 22,18,107 1,11,59,919 As the initial recognition
as well as the revaluation of these warrants both took place within the year ended July 31, 2020, the Company recorded a loss
on fair value adjustment on warrant derivative of $2,218,107 during the year ended July 31, 2020. The following weighted average assumptions
were used for the Black-Scholes pricing model valuation of warrants as at July 31, 2020 and August 1, 2019:
July 31, 2020
August 1, 2019
Risk-free interest rate 1.52% 2.12%
Expected life of warrants 0.46 – 2.05 years 0.16 to 2.93 years
Expected annualized volatility 92.6% to 117% 115.6% to 127.5%
Dividend Nil Nil
Forfeiture rate 0% 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STOCK AND ADDITIONAL PAID-IN-CAPITAL</t>
        </is>
      </c>
      <c r="B1" s="2" t="inlineStr">
        <is>
          <t>12 Months Ended</t>
        </is>
      </c>
    </row>
    <row r="2">
      <c r="B2" s="2" t="inlineStr">
        <is>
          <t>Jul. 31, 2020</t>
        </is>
      </c>
    </row>
    <row r="3">
      <c r="A3" s="3" t="inlineStr">
        <is>
          <t>Capital Stock And Additional Paid-in-capital</t>
        </is>
      </c>
    </row>
    <row r="4">
      <c r="A4" s="4" t="inlineStr">
        <is>
          <t>CAPITAL STOCK AND ADDITIONAL PAID-IN-CAPITAL</t>
        </is>
      </c>
      <c r="B4" s="4" t="inlineStr">
        <is>
          <t>12. CAPITAL
STOCK AND ADDITIONAL PAID-IN CAPITAL Private Placements On August 30, 2018, the Company
completed a first tranche of a non-brokered private placement, issuing an aggregate of 288,125 units at a price of $0.60 (C$0.80)
per unit for gross proceeds of $177,580 (C$230,500). Each unit consists of one share of common stock and one share purchase warrant
exercisable into one share of common stock at a price of $0.90 (C$1.20) for a period of three years from the date of issuance until
August 30, 2021. On September 17, 2018, the Company
completed a second tranche of a non-brokered private placement, issuing an aggregate of 200,313 units at a price of $0.60 (C$0.80)
per unit for gross proceeds of $123,089 (C$160,250). Each unit consists of one share of common stock and one share purchase warrant
exercisable into one share of common stock at a price of $0.90 (C$1.20) for a period of three years from the date of issuance until
September 17, 2021. On October 16, 2018, the Company
completed a strategic initial investment in a financing of $1,352,606 (C$1,750,000) by issuing 1,750,000 units to Meridian Jerritt
Canyon Corp. (“Meridian”), a wholly-owned subsidiary of Yamana Gold Inc. (“Yamana”). Each unit consists
of one share of common stock at a price of $0.80 (C$1.00) per unit and one-half of one share purchase warrant exercisable at a
price of $1.00 (C$1.30) until October 16, 2020. As a result of the investment, the investor owned approximately 12.6% of the Company’s
issued and outstanding shares on a non-diluted basis. In conjunction with the investment, the Company issued 87,500 share purchase
warrants valued at $37,630 (discount rate – 1.65%, volatility – 139.09%, expected life – 2 years, dividend yield
– 0%) as a finder’s fee to Southern Arc Minerals Inc. (“Southern Arc”), a party at arm’s length with
the Company, which will be exercisable into one share of common stock at a price of $1.00 (C$1.30) until October 16, 2020. On November 5, 2018, the Company
raised $572,694 (C$750,000) through the sale of 750,000 units at $0.80 (C$1.00) per unit where each unit consists of one share
of common stock and one half of one share purchase warrant exercisable into one share of common stock at a price of $1.00 (C$1.30)
until November 5, 2020. All 750,000 units issued in the final tranche were acquired by Southern Arc. On March 1, 2019, the Company
completed a non-brokered private placement for a total of $1,378,184 (C$1,827,472) through the sale of 1,827,472 units at a price
of $0.80 (C$1.00) per unit where each unit consists of one share of common stock and one-half of one share purchase warrant. Each
whole warrant is exercisable into one share of common stock at a price of $1.00 (C$1.30) until March 1, 2021. Out of the 1,827,472
units issued as part of this private placement, 1,004,972 units were issued to Meridian to settle convertible debt balance of $757,897
(C$1,004,972). In connection with the private placement, the Company incurred finders’ fees and share issuance costs of $80,919
(C$107,299), and issued a total of 19,950 finders’ warrants valued at $8,371 (C$11,100) (discount rate – 1.65%, volatility
– 139.09%, expected life – 2 years, dividend yield – 0%), exercisable into one share of common stock at a price
of $0.13 for a period of two years from the date of issuance. On July 3, 2019, the Company completed
the first tranche of a non-brokered private placement. The Company raised a total of $552,000 (C$725,769) through the sale of 1,036,813
units at a price of $0.50 (C$0.70) per unit where each unit consists of one share of common stock and one-half of one share purchase
warrant. Each whole warrant entitles the holder to acquire one additional share at an exercise price of $0.80 (C$1.00) until July
3, 2022. On August 19, 2019, the Company completed
the second tranche of a non-brokered private placement for a total of $2,412,281 (C$3,207,850) through the sale of 4,582,644 units
at a price of $0.53 (C$0.70) per unit where each unit consists of one share of common stock and one-half of one share purchase
warrant. Each whole warrant is exercisable into one share of common stock at a price of $0.80 (C$1.00) until August 19, 2022. The
Company has paid finders’ fees and associated legal fees of $8,710 and issued a total of 11,196 finder’s warrants with
a value of $4,990 entitling the holder to acquire one share at a price of $0.80 (C$1.00) until August 19, 2022. The following weighted
average assumptions were used for the Black-Scholes pricing model valuation of these warrants: Risk-free interest rate –
1.52%; expected volatility – 123.27%; share price of C$0.85 and strike price – C$1.00; expected life of warrants –
3 years. On July 31, 2020, the Company completed
a non-brokered private placement for a total of $3,272,875 through the issuance of 4,363,833 units at a price of $0.75 per Unit
(C$1.02 per Unit), with each Unit comprising of one share of common stock (a “Share”) and one-half of one share purchase
warrant. Each whole warrant entitles the holder to acquire one Share at an exercise price of $1.00 until July 31, 2022. The Company
paid a total of $40,414 in finders fees and issued a total of 43,435 finders warrants with a fair value of $15,500, where each
finder’s warrant entitles the holder to acquire one Share at a price of $1.00 until July 31, 2022. The following weighted
average assumptions were used for the Black-Scholes pricing model valuation of these warrants: Risk-free interest rate –
1.52%; expected volatility – 115.42%; share price of C$0.86 and strike price – C$1.02; expected life of warrants –
2 years. To accommodate the lack of authorized
capital to facilitate the closing of the private placement, the Company’s President and CEO surrendered 1,097,298 stock
options priced between C$0.70 and C$2.40 per share. Stock Options On November 30, 2018, the Company
granted 290,000 stock options with a fair value of $131,300 to employees and directors of the Company. The options are exercisable
at C$1.00 per share for a period of five years and expire on November 30, 2023. During the year ended July 31,
2020, the Company granted a total of 826,284 stock options with a fair value of $357,271 to employees, officers, directors, and
consultants of the Company, exercisable at a weighted average price of C$0.68 per share for a period of five years. The following incentive stock options were
outstanding at July 31, 2020:
Number of Options
Weighted Average Exercise Price ($C)
Expiry Date
110,000 $ 1.50 March 22, 2021
75,000 0.50 March 17, 2023
350,000 1.20 April 19, 2023
180,000 1.00 November 30, 2023
290,000 1.00 August 21, 2024
1,005,000 $ 1.03 Stock option transactions
are summarized as follows:
Number of Options Weighted Average Exercise Price ($C) Aggregate Intrinsic Value
Balance outstanding and exercisable, July 31, 2018 11,61,014 $ 1.70 $ Nil
Options granted 2,90,000 1.00 Nil
Balance outstanding and exercisable, July 31, 2019 14,51,014 1.54 Nil
Options granted 8,26,284 0.68 Nil
Options expired -1,75,000 2.44 Nil
Options forfeited -10,97,298 1.25 Nil
Balance outstanding and exercisable, July 31, 2020 10,05,000 $ 1.03 $ Nil The following weighted
average assumptions were used for the Black-Scholes pricing model valuation of stock options issued during the year ended July
31:
2020
2019
Risk-free interest rate 1.52% 2.12%
Expected life of stock options 3-5 years 5.0 years
Expected annualized volatility 117.21%-123.27% 136.38%
Dividend Nil Nil
Forfeiture rate 0% 0% Warrants The following warrants were outstanding
at July 31, 2020:
Number of Warrants
Exercise Price (C$)
Expiry Date
3,516,100 1.50 April 18, 2021
288,125 1.20 August 31, 2021
200,313 1.20 September 17, 2021
962,500 1.30 October 16, 2020
375,000 1.30 November 5, 2020
933,686 1.30 March 1, 2021
518,407 1.00 July 3, 2022
2,302,517 1.00 August 19, 2022
1,150,000 1.00 September 3, 2022
2,225,352 1.36 July 31, 2022
12,472,000 1.27
Warrant transactions
are summarized as follows:
Number of Warrants Weighted Average Exercise Price ($C)
Balance, July 31, 2018 83,94,882 $ 2.70
Warrants issued 32,78,030 1.2
Warrants expired (34,76,388) 4.00
Balance, July 31, 2019 81,96,524 $1.57
Warrants issued 56,77,869 1.00
Warrants expired (14,02,393) (2.50)
Balance, July 31, 2020 1,24,72,000 $ 1.27 The following weighted average assumptions
were used for the Black-Scholes pricing model valuation of finders’ warrants issued during the year ended July 31:
2020
2019
Risk-free interest rate 1.52% 1.65%
Expected life of warrants 2.0-2.05 years 2.0 years
Expected annualized volatility 115.42%-116.76% 139.09%
Dividend Nil Nil
Forfeiture rate 0% 0% Share-Based Payments The Company has a stock option plan under which it is authorized
to grant options to executive officers and directors, employees and consultants enabling them to acquire up to 10% of the issued
and outstanding common stock of the Company. Under the plan the exercise price of each option equals the market price of the Company’s
stock, less any applicable discount, as calculated on the date of grant. The options can be granted for a maximum term of 5 years
with vesting determined by the board of dire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0</t>
        </is>
      </c>
    </row>
    <row r="3">
      <c r="A3" s="3" t="inlineStr">
        <is>
          <t>Income Tax Disclosure [Abstract]</t>
        </is>
      </c>
    </row>
    <row r="4">
      <c r="A4" s="4" t="inlineStr">
        <is>
          <t>INCOME TAXES</t>
        </is>
      </c>
      <c r="B4" s="4" t="inlineStr">
        <is>
          <t>13. INCOME TAXES A reconciliation of income taxes (recovery)
at statutory rates with the reported taxes is as follows:
2020
2019
Loss before income taxes $ (5,471,535) $ (4,361,900)
Expected income tax (recovery) at statutory tax rates $ (1,148,000) $ (918,948)
Change in statutory, foreign tax, foreign exchange rates and other (158,000) (184,244)
Permanent differences 253,000 28,054
Adjustment to prior years provision versus statutory tax return and expiry of non-capital losses (7,000) 257,032
Change in unrecognized deductible temporary difference 1,060,000 818,106
Income tax recovery $ - $ - Significant components of deferred
tax assets (liabilities) that have not been included on the Company’s consolidated balance sheet are as follows:
2020
2019
Deferred tax assets (liabilities):
Mineral property interest $ 1,381,000 $ 1,075,897
Non-capital losses available for future period 2,228,000 1,524,755
3,609,000 2,600,652
Unrecognized deferred tax assets (3,609,000) (2,600,652)
Net deferred tax assets $ - $ - The Company has approximately $7,650,000
(2019 - $8,703,000) in net operating losses which may be carried forward and applied against taxable income in future years. The significant components of the
Company’s temporary differences, unused tax credits and unused tax losses that have not been included on the consolidated
statement of financial position are as follows:
2020 Expiry Date Range 2019 Expiry Date Range
Temporary Differences
Exploration and evaluation assets $ 54,35,000 No expiry date $ 40,66,000 No expiry date
Equipment 5,01,000 No expiry date - No expiry date
Non-capital losses available for future period 1,01,75,000 2027 to Indefinite 68,01,000 2027 to Indefinite
USA 1,01,75,000 2027 to Indefinite 68,01,000 2027 to Indefinite Tax attributes are subject to review
and potential adjustments by tax autho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l. 31, 2020</t>
        </is>
      </c>
      <c r="C1" s="2" t="inlineStr">
        <is>
          <t>Jul. 31, 2019</t>
        </is>
      </c>
    </row>
    <row r="2">
      <c r="A2" s="3" t="inlineStr">
        <is>
          <t>Current</t>
        </is>
      </c>
    </row>
    <row r="3">
      <c r="A3" s="4" t="inlineStr">
        <is>
          <t>Cash</t>
        </is>
      </c>
      <c r="B3" s="5" t="n">
        <v>3378826</v>
      </c>
      <c r="C3" s="5" t="n">
        <v>214158</v>
      </c>
    </row>
    <row r="4">
      <c r="A4" s="4" t="inlineStr">
        <is>
          <t>Receivables</t>
        </is>
      </c>
      <c r="B4" s="6" t="n">
        <v>20043</v>
      </c>
      <c r="C4" s="6" t="n">
        <v>12374</v>
      </c>
    </row>
    <row r="5">
      <c r="A5" s="4" t="inlineStr">
        <is>
          <t>Prepaid expenses</t>
        </is>
      </c>
      <c r="B5" s="6" t="n">
        <v>363646</v>
      </c>
      <c r="C5" s="6" t="n">
        <v>190037</v>
      </c>
    </row>
    <row r="6">
      <c r="A6" s="4" t="inlineStr">
        <is>
          <t>Total Current Assets</t>
        </is>
      </c>
      <c r="B6" s="6" t="n">
        <v>3762515</v>
      </c>
      <c r="C6" s="6" t="n">
        <v>416569</v>
      </c>
    </row>
    <row r="7">
      <c r="A7" s="3" t="inlineStr">
        <is>
          <t>Non-current</t>
        </is>
      </c>
    </row>
    <row r="8">
      <c r="A8" s="4" t="inlineStr">
        <is>
          <t>Mineral property</t>
        </is>
      </c>
      <c r="B8" s="6" t="n">
        <v>4149053</v>
      </c>
      <c r="C8" s="6" t="n">
        <v>4143349</v>
      </c>
    </row>
    <row r="9">
      <c r="A9" s="4" t="inlineStr">
        <is>
          <t>Equipment</t>
        </is>
      </c>
      <c r="B9" s="6" t="n">
        <v>601360</v>
      </c>
      <c r="C9" s="6" t="n">
        <v>617766</v>
      </c>
    </row>
    <row r="10">
      <c r="A10" s="4" t="inlineStr">
        <is>
          <t>Total assets</t>
        </is>
      </c>
      <c r="B10" s="6" t="n">
        <v>8512928</v>
      </c>
      <c r="C10" s="6" t="n">
        <v>5177684</v>
      </c>
    </row>
    <row r="11">
      <c r="A11" s="3" t="inlineStr">
        <is>
          <t>Current</t>
        </is>
      </c>
    </row>
    <row r="12">
      <c r="A12" s="4" t="inlineStr">
        <is>
          <t>Accounts payable and accrued liabilities</t>
        </is>
      </c>
      <c r="B12" s="6" t="n">
        <v>415292</v>
      </c>
      <c r="C12" s="6" t="n">
        <v>468601</v>
      </c>
    </row>
    <row r="13">
      <c r="A13" s="4" t="inlineStr">
        <is>
          <t>Payable to related parties</t>
        </is>
      </c>
      <c r="B13" s="6" t="n">
        <v>79479</v>
      </c>
      <c r="C13" s="6" t="n">
        <v>129638</v>
      </c>
    </row>
    <row r="14">
      <c r="A14" s="4" t="inlineStr">
        <is>
          <t>Advance</t>
        </is>
      </c>
      <c r="B14" s="4" t="inlineStr">
        <is>
          <t xml:space="preserve"> </t>
        </is>
      </c>
      <c r="C14" s="6" t="n">
        <v>101339</v>
      </c>
    </row>
    <row r="15">
      <c r="A15" s="4" t="inlineStr">
        <is>
          <t>Equipment loan</t>
        </is>
      </c>
      <c r="B15" s="4" t="inlineStr">
        <is>
          <t xml:space="preserve"> </t>
        </is>
      </c>
      <c r="C15" s="6" t="n">
        <v>223574</v>
      </c>
    </row>
    <row r="16">
      <c r="A16" s="4" t="inlineStr">
        <is>
          <t>Total Current Liabilities</t>
        </is>
      </c>
      <c r="B16" s="6" t="n">
        <v>494771</v>
      </c>
      <c r="C16" s="6" t="n">
        <v>923152</v>
      </c>
    </row>
    <row r="17">
      <c r="A17" s="3" t="inlineStr">
        <is>
          <t>Non-current</t>
        </is>
      </c>
    </row>
    <row r="18">
      <c r="A18" s="4" t="inlineStr">
        <is>
          <t>Loan payable</t>
        </is>
      </c>
      <c r="B18" s="6" t="n">
        <v>742157</v>
      </c>
      <c r="C18" s="4" t="inlineStr">
        <is>
          <t xml:space="preserve"> </t>
        </is>
      </c>
    </row>
    <row r="19">
      <c r="A19" s="4" t="inlineStr">
        <is>
          <t>Derivative liability</t>
        </is>
      </c>
      <c r="B19" s="6" t="n">
        <v>2218107</v>
      </c>
      <c r="C19" s="4" t="inlineStr">
        <is>
          <t xml:space="preserve"> </t>
        </is>
      </c>
    </row>
    <row r="20">
      <c r="A20" s="4" t="inlineStr">
        <is>
          <t>Liabilities</t>
        </is>
      </c>
      <c r="B20" s="6" t="n">
        <v>3455035</v>
      </c>
      <c r="C20" s="6" t="n">
        <v>923152</v>
      </c>
    </row>
    <row r="21">
      <c r="A21" s="3" t="inlineStr">
        <is>
          <t>Stockholders' deficit</t>
        </is>
      </c>
    </row>
    <row r="22">
      <c r="A22" s="4" t="inlineStr">
        <is>
          <t>Capital stock, $0.001 par value, 400,000,000 shares authorized; 26,436,965 (July 31, 2019 - 17,490,488) shares issued and outstanding</t>
        </is>
      </c>
      <c r="B22" s="6" t="n">
        <v>26437</v>
      </c>
      <c r="C22" s="6" t="n">
        <v>17490</v>
      </c>
    </row>
    <row r="23">
      <c r="A23" s="4" t="inlineStr">
        <is>
          <t>Additional paid-in capital</t>
        </is>
      </c>
      <c r="B23" s="6" t="n">
        <v>23076139</v>
      </c>
      <c r="C23" s="6" t="n">
        <v>16801837</v>
      </c>
    </row>
    <row r="24">
      <c r="A24" s="4" t="inlineStr">
        <is>
          <t>Shares subscribed</t>
        </is>
      </c>
      <c r="B24" s="4" t="inlineStr">
        <is>
          <t xml:space="preserve"> </t>
        </is>
      </c>
      <c r="C24" s="6" t="n">
        <v>186025</v>
      </c>
    </row>
    <row r="25">
      <c r="A25" s="4" t="inlineStr">
        <is>
          <t>Cumulative translation adjustment</t>
        </is>
      </c>
      <c r="B25" s="6" t="n">
        <v>-104084</v>
      </c>
      <c r="C25" s="6" t="n">
        <v>73773</v>
      </c>
    </row>
    <row r="26">
      <c r="A26" s="4" t="inlineStr">
        <is>
          <t>Deficit</t>
        </is>
      </c>
      <c r="B26" s="6" t="n">
        <v>-17940599</v>
      </c>
      <c r="C26" s="6" t="n">
        <v>-12824593</v>
      </c>
    </row>
    <row r="27">
      <c r="A27" s="4" t="inlineStr">
        <is>
          <t>Total stockholders' deficit</t>
        </is>
      </c>
      <c r="B27" s="6" t="n">
        <v>5057893</v>
      </c>
      <c r="C27" s="6" t="n">
        <v>4254532</v>
      </c>
    </row>
    <row r="28">
      <c r="A28" s="4" t="inlineStr">
        <is>
          <t>Total liabilities and stockholders' deficit</t>
        </is>
      </c>
      <c r="B28" s="5" t="n">
        <v>8512928</v>
      </c>
      <c r="C28" s="5" t="n">
        <v>51776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DISCLOSURE WITH RESPECT TO CASH FLOWS</t>
        </is>
      </c>
      <c r="B1" s="2" t="inlineStr">
        <is>
          <t>12 Months Ended</t>
        </is>
      </c>
    </row>
    <row r="2">
      <c r="B2" s="2" t="inlineStr">
        <is>
          <t>Jul. 31, 2020</t>
        </is>
      </c>
    </row>
    <row r="3">
      <c r="A3" s="3" t="inlineStr">
        <is>
          <t>Supplemental Cash Flow Elements [Abstract]</t>
        </is>
      </c>
    </row>
    <row r="4">
      <c r="A4" s="4" t="inlineStr">
        <is>
          <t>SUPPLEMENTAL DISCLOSURE WITH RESPECT TO CASH FLOWS</t>
        </is>
      </c>
      <c r="B4" s="4" t="inlineStr">
        <is>
          <t xml:space="preserve">14. SUPPLEMENTAL DISCLOSURE WITH RESPECT TO CASH FLOWS During the years ended July 31, 2020
and 2019, the Company had the following non-cash financing and investing activities: For the year ended July 31, 2020:
a) The Company issued a total of 11,196 finder’s warrants entitling
the holder to acquire one share at a price of C$1.00 until August 19, 2022 with a fair value of $4,990.
b) The Company issued a total of 43,435 finder’s warrants entitling
the holder to acquire one share at a price of C$1.02 until August 19, 2022 with a fair value of $15,500 (C$20,777). For the year ended July 31, 2019:
c) Issued 107,450 in finders’ warrants valued at $46,001 recorded
as share issuance costs (Note 12);
d) As at July 31, 2019, accounts payable and accrued liabilities include
$20,836 relating to the July 2020 instalment of the equipment loan;
e) During the year ended July 31, 2019, the Company issued 62,500 units
at C$0.80 per unit to settle C$50,000 in accounts payable and 7,500 units to settle C$7,500 in accounts payable.
f) As at July 31, 2019, the Company has $37,842 of share issuance costs
included in accounts payable and accrued liabil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12 Months Ended</t>
        </is>
      </c>
    </row>
    <row r="2">
      <c r="B2" s="2" t="inlineStr">
        <is>
          <t>Jul. 31, 2020</t>
        </is>
      </c>
    </row>
    <row r="3">
      <c r="A3" s="3" t="inlineStr">
        <is>
          <t>Segmented Information</t>
        </is>
      </c>
    </row>
    <row r="4">
      <c r="A4" s="4" t="inlineStr">
        <is>
          <t>SEGMENTED INFORMATION</t>
        </is>
      </c>
      <c r="B4" s="4" t="inlineStr">
        <is>
          <t>15. SEGMENTED
INFORMATION A reporting segment is defined
as a component of the Company that:
- Engages in business activities from which it may earn revenues and
incur expenses;
- Operating results are reviewed regularly by the entity’s chief
operating decision maker; and
- Discrete financial information is available The Company has determined that
it operates its business in one geographical segment located in California, United States, where all of its equipment and mineral
property interests are loc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0</t>
        </is>
      </c>
    </row>
    <row r="3">
      <c r="A3" s="3" t="inlineStr">
        <is>
          <t>Subsequent Events [Abstract]</t>
        </is>
      </c>
    </row>
    <row r="4">
      <c r="A4" s="4" t="inlineStr">
        <is>
          <t>SUBSEQUENT EVENTS</t>
        </is>
      </c>
      <c r="B4" s="4" t="inlineStr">
        <is>
          <t>16. SUBSEQUENT EVENTS On September 22, 2020, the Company
announced that it has granted a total of 1,338,500 stock options to the Corporation’s President &amp; CEO, Benjamin Mossman.
The stock options are excisable at a price of US$0.90 (C$1.20) per share until September 22, 2025. On September 23, 2020, the Company
announced that it has completed the non-brokered private placement announced previously. The Corporation raised a total of US$250,000
through the issuance of 333,333 units at a price of US$0.75 per Unit (CDN$1.02 per Unit), with each Unit comprising one share of
common stock and one-half of one common share purchase warrant. Each whole warrant entitles the holder to acquire one Share at
an exercise price of US$1.00 until September 21, 2022. Subsequent to the year ended July
31, 2020, 962,500 warrants expired unexercis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ASIS OF PREPARATION (Policies)</t>
        </is>
      </c>
      <c r="B1" s="2" t="inlineStr">
        <is>
          <t>12 Months Ended</t>
        </is>
      </c>
    </row>
    <row r="2">
      <c r="B2" s="2" t="inlineStr">
        <is>
          <t>Jul. 31, 2020</t>
        </is>
      </c>
    </row>
    <row r="3">
      <c r="A3" s="3" t="inlineStr">
        <is>
          <t>Basis Of Preparation Policies</t>
        </is>
      </c>
    </row>
    <row r="4">
      <c r="A4" s="4" t="inlineStr">
        <is>
          <t>Generally accepted accounting principles</t>
        </is>
      </c>
      <c r="B4" s="4" t="inlineStr">
        <is>
          <t xml:space="preserve">Generally accepted accounting
principles These consolidated financial statements
have been prepared in conformity with generally accepted accounting principles of the United States of America (“US GAAP”)
for financial information with the instructions to Form 10-K and Regulation S-K. Certain of the prior year comparative
figures have been reclassified to conform to the presentation adopted in the current year. </t>
        </is>
      </c>
    </row>
    <row r="5">
      <c r="A5" s="4" t="inlineStr">
        <is>
          <t>Basis of Consolidation</t>
        </is>
      </c>
      <c r="B5" s="4" t="inlineStr">
        <is>
          <t>Basis of Consolidation These consolidated financial statements
include the accounts of the Company and its wholly owned subsidiary, Rise Grass Valley Inc. All significant intercompany accounts
and transactions have been eliminated on consolidation.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he accounts of subsidiaries are
prepared for the same reporting period as the parent company, using consistent accounting policies. Intercompany transactions,
balances and unrealized gains or losses on transactions are eliminated upon consolidation.</t>
        </is>
      </c>
    </row>
    <row r="6">
      <c r="A6" s="4" t="inlineStr">
        <is>
          <t>Use of Estimates</t>
        </is>
      </c>
      <c r="B6" s="4" t="inlineStr">
        <is>
          <t>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requiring the use of estimates include the carrying value and recoverability of mineral properties and the recognition of deferred
tax assets based on the change in unrecognized deductible temporary tax differences. Actual results could differ from those estimates,
and would impact future results of operations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Jul. 31, 2020</t>
        </is>
      </c>
    </row>
    <row r="3">
      <c r="A3" s="3" t="inlineStr">
        <is>
          <t>Accounting Policies [Abstract]</t>
        </is>
      </c>
    </row>
    <row r="4">
      <c r="A4" s="4" t="inlineStr">
        <is>
          <t>Functional and reporting currency</t>
        </is>
      </c>
      <c r="B4" s="4" t="inlineStr">
        <is>
          <t>Functional and reporting currency The Company changed its functional
currency from Canadian dollars to United States dollars as at August 1, 2019. The change in functional currency from Canadian dollars
to United States dollars is accounted for prospectively from August 1, 2019. Management determined that the Company’s functional
currency had changed based on the assessment related to significant changes of the Company’s economic facts and circumstances.
These significant changes included the fact that the Company’s equity and debt financings as well as the majority of the
Company’s expenses are now primarily denominated in US dollars. Moreover, the Company’s place of business and management
are now located in the United States. In addition, beginning August 1, 2019,
the Company also changed its reporting currency from Canadian dollars to United States dollar to provide greater clarity to users
of the financial statements. The change in reporting currency was applied retrospectively effective beginning August 1, 2019. Financial
statements for all periods presented have been recast into United States dollars. All monetary assets and liabilities
denominated in foreign currencies are translated into United States dollars using exchange rates in effect as of the date of the
balance sheet date. The United States dollar translated amounts of nonmonetary assets and liabilities as of August 1, 2019 became
the historical accounting basis for those assets and liabilities as of August 1, 2019. Revenue and expense transactions are translated
at the approximate exchange rate in effect at the time of the transaction. All resulting exchange differences were recognized within
currency translation adjustment, a separate component of shareholders’ equity. In applying the change in reporting
currency, the Company applied the current rate method for presenting the comparative period presented. Under this method, all
assets and liabilities of the Company’s operations were translated from their Canadian dollar functional currency into United
States dollars using the exchange rates in effect on the balance sheet date, and shareholders’ equity were translated at
the historical rates. Opening shareholders’ equity at August 1, 2017 has been translated at the historic rate on that date
and any other movements in shareholders’ equity during the period from August 1, 2017 to July 31 2019 were translated using
the appropriate historical rates at the date of the respective transaction. All other revenues, expenses and cash flows were translated
at the average rates during the reporting periods presented. The resulting translation adjustments are reported under comprehensive
income as a separate component of shareholders’ equity.</t>
        </is>
      </c>
    </row>
    <row r="5">
      <c r="A5" s="4" t="inlineStr">
        <is>
          <t>Derivatives</t>
        </is>
      </c>
      <c r="B5" s="4" t="inlineStr">
        <is>
          <t>Derivatives Derivatives are initially recognized
at the fair value on the date the derivative contract is entered into and transaction costs are expensed. The Company’s
derivatives are subsequently re-measured at their fair value at each balance sheet date with changes in fair value recognized
in profit or loss. As the exercise price of the Company’s warrants are in Canadian Dollars, and the functional currency
of the Company is the United States Dollar, these warrants are considered a derivative as a variable amount of cash in the Company’s
functional currency will be received upon exercise.</t>
        </is>
      </c>
    </row>
    <row r="6">
      <c r="A6" s="4" t="inlineStr">
        <is>
          <t>Receivables</t>
        </is>
      </c>
      <c r="B6" s="4" t="inlineStr">
        <is>
          <t>Receivables The Company reviews all receivables
that exceed terms and establishes an allowance for doubtful accounts based on management's assessment of the collectability of
trade and other receivables.</t>
        </is>
      </c>
    </row>
    <row r="7">
      <c r="A7" s="4" t="inlineStr">
        <is>
          <t>Mineral property</t>
        </is>
      </c>
      <c r="B7" s="4" t="inlineStr">
        <is>
          <t>Mineral property The costs of acquiring mineral rights
are capitalized at the date of acquisition. After acquisition, various factors can affect the recoverability of the capitalized
costs. If, after review, management concludes that the carrying amount of a mineral property is impaired, it will be written down
to estimated fair value. Exploration costs incurred on mineral properties are expensed as incurred. Development costs incurred
on proven and probable reserves will be capitalized. Upon commencement of production, capitalized costs will be amortized using
the unit-of-production method over the estimated life of the ore body based on proven and probable reserves (which exclude non-recoverable
reserves and anticipated processing losses). When the Company receives an option payment related to a property, the proceeds of
the payment are applied to reduce the carrying value of the exploration asset.</t>
        </is>
      </c>
    </row>
    <row r="8">
      <c r="A8" s="4" t="inlineStr">
        <is>
          <t>Long-lived assets</t>
        </is>
      </c>
      <c r="B8" s="4" t="inlineStr">
        <is>
          <t>Long-lived assets Long-lived assets, consisting of
equipment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 carrying amount or fair value less costs to sell.</t>
        </is>
      </c>
    </row>
    <row r="9">
      <c r="A9" s="4" t="inlineStr">
        <is>
          <t>Equipment</t>
        </is>
      </c>
      <c r="B9" s="4" t="inlineStr">
        <is>
          <t>Equipment Equipment is recorded at cost less
accumulated depreciation. Depreciation is provided over the assets’ useful lives on a straight-line basis. Equipment purchased
by the Company is depreciated over 15 years.</t>
        </is>
      </c>
    </row>
    <row r="10">
      <c r="A10" s="4" t="inlineStr">
        <is>
          <t>Asset retirement obligations</t>
        </is>
      </c>
      <c r="B10" s="4" t="inlineStr">
        <is>
          <t>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t>
        </is>
      </c>
    </row>
    <row r="11">
      <c r="A11" s="4" t="inlineStr">
        <is>
          <t>Loss per share</t>
        </is>
      </c>
      <c r="B11" s="4" t="inlineStr">
        <is>
          <t>Loss per share Basic loss per common share is computed
using the weighted average number of common shares outstanding during the year. To calculate diluted loss per share, the Company
adjusts net income (loss) attributable to common shareholders and the weighted average number of common shares outstanding for
the effects of all dilutive potential common shares such as stock options and warrants. As at July 31, 2020, 1,005,000 outstanding
options and 12,472,000 outstanding warrants were excluded from the diluted calculation.</t>
        </is>
      </c>
    </row>
    <row r="12">
      <c r="A12" s="4" t="inlineStr">
        <is>
          <t>Financial instruments</t>
        </is>
      </c>
      <c r="B12" s="4" t="inlineStr">
        <is>
          <t>Financial instruments The Company’s financial instruments
consist of cash, receivables, accounts payable and accrued liabilities, loan payable, payable to related parties and equipment
loan. It is management’s opinion that the Company is not exposed to significant interest, currency or credit risks arising
from its financial instruments. The fair values of these financial instruments approximate their carrying values unless otherwise
noted.</t>
        </is>
      </c>
    </row>
    <row r="13">
      <c r="A13" s="4" t="inlineStr">
        <is>
          <t>Fair value of financial assets and liabilities</t>
        </is>
      </c>
      <c r="B13" s="4" t="inlineStr">
        <is>
          <t>Fair value of financial assets
and liabilitie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rate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The following indicates the fair value
hierarchy of the valuation techniques the Company utilizes to determine the fair value of financial assets that are measured at
fair value on a recurring basis. Level 1 – Unadjusted quoted
prices in active markets for identical assets and liabilities; Level 2 – Inputs other than
quoted prices that are observable for the asset or liability either directly or indirectly; and Level 3 – Inputs that are not
based on observable market data. Cash is considered level 1 and classified
as cash on hand and held at banks. Financial instruments, including
payable to related parties, loan payable, accounts payable and accrued liabilities and equipment loan are classified as other
financial liabilities and are carried at cost, which management believes approximates fair value due to the short-term nature
of these instruments.</t>
        </is>
      </c>
    </row>
    <row r="14">
      <c r="A14" s="4" t="inlineStr">
        <is>
          <t>Concentration of credit risk</t>
        </is>
      </c>
      <c r="B14" s="4" t="inlineStr">
        <is>
          <t>Concentration of credit risk The financial instrument which potentially
subjects the Company to concentration of credit risk is cash. The Company maintains cash in bank accounts that, at times, may
exceed federally insured limits. As of July 31, 2020, and 2019, the Company has not exceeded the federally insured limit. The
Company has not experienced any losses in such accounts and believes it is not exposed to any significant risks on its cash in
bank accounts.</t>
        </is>
      </c>
    </row>
    <row r="15">
      <c r="A15" s="4" t="inlineStr">
        <is>
          <t>Stock-based compensation</t>
        </is>
      </c>
      <c r="B15" s="4" t="inlineStr">
        <is>
          <t>Stock-based compensation The Company accounts for share-based
compensation under the provisions of ASC 718, “Compensation-Stock Compensation”. Under the fair value recognition
provisions, stock-based compensation expense is measured at the fair value of the consideration received, or the fair value of
the equity instruments issued, or liabilities incurred, whichever is more reliably measured. Share-based compensation for all
stock-based awards to employees and directors is recognized as an expense over the requisite service period, which is generally
the vesting period. The Black-Scholes option valuation model is used to calculate fair value.</t>
        </is>
      </c>
    </row>
    <row r="16">
      <c r="A16" s="4" t="inlineStr">
        <is>
          <t>Income taxes</t>
        </is>
      </c>
      <c r="B16" s="4" t="inlineStr">
        <is>
          <t>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Current income taxes are recognized for the estimated income taxes payable or receivable on taxable income or loss from
the current year and any adjustment to income taxes payable related to previous years. Current income taxes are determined using
tax rates and tax laws that have been enacted or subsequently enacted by the year-end date.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recognized.</t>
        </is>
      </c>
    </row>
    <row r="17">
      <c r="A17" s="4" t="inlineStr">
        <is>
          <t>Recently adopted and recently issued accounting standards</t>
        </is>
      </c>
      <c r="B17" s="4" t="inlineStr">
        <is>
          <t>Recently adopted and recently issued
accounting standards On February 25, 2016, the FASB issued
ASU No. 2016-02, “Leases”. This ASU applies to public companies beginning January 1, 2019 and affects the requirement
that lessees account for all leases – both operating and finance – on the balance sheet while recognizing both an asset
for the right to use the leased asset and an obligation to make lease payments over the lease term. The Company has assessed the
impact of the adoption of this standard and determined that it has no significant impact. Other than the above, the Company
has determined that other significant newly issued accounting pronouncements are either not applicable to the Company’s business
or that no material effect is expected on the financial statements as a result of future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12 Months Ended</t>
        </is>
      </c>
    </row>
    <row r="2">
      <c r="B2" s="2" t="inlineStr">
        <is>
          <t>Jul. 31, 2020</t>
        </is>
      </c>
    </row>
    <row r="3">
      <c r="A3" s="3" t="inlineStr">
        <is>
          <t>Mineral exploration</t>
        </is>
      </c>
    </row>
    <row r="4">
      <c r="A4" s="4" t="inlineStr">
        <is>
          <t>Schedule of Prepaid Expenses</t>
        </is>
      </c>
      <c r="B4" s="4" t="inlineStr">
        <is>
          <t xml:space="preserve">July 31, 2020 July 31, 2019
Recast (Note 3)
Promotion and shareholder communication $ - $ 39,600
Rent - 6,649
Insurance 57,875 33,538
Deposits 3,03,190 1,08,531
Other 2,581 1,719
$ 3,63,646 $ 1,90,0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MINERAL PROPERTY INTERESTS (Tables)</t>
        </is>
      </c>
      <c r="B1" s="2" t="inlineStr">
        <is>
          <t>12 Months Ended</t>
        </is>
      </c>
    </row>
    <row r="2">
      <c r="B2" s="2" t="inlineStr">
        <is>
          <t>Jul. 31, 2020</t>
        </is>
      </c>
    </row>
    <row r="3">
      <c r="A3" s="3" t="inlineStr">
        <is>
          <t>Mineral Property Interests</t>
        </is>
      </c>
    </row>
    <row r="4">
      <c r="A4" s="4" t="inlineStr">
        <is>
          <t>Schedule of Mineral Properties</t>
        </is>
      </c>
      <c r="B4" s="4" t="inlineStr">
        <is>
          <t xml:space="preserve">The Company’s mineral properties
balance consists of:
Recast (Note 3) Idaho-Maryland, California
Ending balance, July 31, 2019 41,43,349
Foreign currency translation adjustment 5,704
Ending balance, July 31, 2020 $ 41,49,053 </t>
        </is>
      </c>
    </row>
    <row r="5">
      <c r="A5" s="4" t="inlineStr">
        <is>
          <t>Schedule of Idaho-Maryland Gold Mine expenditures</t>
        </is>
      </c>
      <c r="B5" s="4" t="inlineStr">
        <is>
          <t>As at July 31, 2020, the Company
has incurred cumulative exploration expenditures of $6,387,402 on the Idaho-Maryland Gold Mine property as follows:
Year ended July 31, 2020
Year ended July 31, 2019 Recast (Note 3)
Idaho-Maryland Gold Mine expenditures:
Opening balance $ 4,750,611 $ 1,901,276
Consulting 1,472,374 536,217
Engineering 32,543 -
Exploration (117,792) 1,650,633
Rent 71,363 93,832
Supplies 11,007 151,564
Sampling 112,153 237,162
Logistics 32,157 161,198
Depreciation 22,986 18,729
Total expenditures for the year 1,636,791 2,849,335
Closing balance $ 6,387,402 $ 4,750,6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PMENT AND EQUIPMENT LOAN (Tables)</t>
        </is>
      </c>
      <c r="B1" s="2" t="inlineStr">
        <is>
          <t>12 Months Ended</t>
        </is>
      </c>
    </row>
    <row r="2">
      <c r="B2" s="2" t="inlineStr">
        <is>
          <t>Jul. 31, 2020</t>
        </is>
      </c>
    </row>
    <row r="3">
      <c r="A3" s="3" t="inlineStr">
        <is>
          <t>Disclosure Equipment And Equipment Loan Tables Abstract</t>
        </is>
      </c>
    </row>
    <row r="4">
      <c r="A4" s="4" t="inlineStr">
        <is>
          <t>Schedule of Drilling Equipment</t>
        </is>
      </c>
      <c r="B4" s="4" t="inlineStr">
        <is>
          <t xml:space="preserve">Cost Drilling equipment
At July 31, 2018 (Recast - Note 3) $ 5,50,052
Purchases 94,795
Foreign currency translation adjustment - 6,580
At July 31, 2019 (Recast - Note 3) $ 6,38,267
$ 6,580
At July 31, 2020 $ 6,44,847
Accumulated depreciation
At July 31, 2018 (Recast - Note 3) $ 1,772
Depreciation 18,729
At July 31, 2019 (Recast - Note 3) $ 20,501
Depreciation 22,986
At July 31, 2020 $ 43,487
Total carrying value, July 31, 2019 (Recast - Note 3) $ 6,17,766
Total carrying value, July 31, 2020 $ 6,01,3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 PAYABLE (Tables)</t>
        </is>
      </c>
      <c r="B1" s="2" t="inlineStr">
        <is>
          <t>12 Months Ended</t>
        </is>
      </c>
    </row>
    <row r="2">
      <c r="B2" s="2" t="inlineStr">
        <is>
          <t>Jul. 31, 2020</t>
        </is>
      </c>
    </row>
    <row r="3">
      <c r="A3" s="3" t="inlineStr">
        <is>
          <t>Loan Payable</t>
        </is>
      </c>
    </row>
    <row r="4">
      <c r="A4" s="4" t="inlineStr">
        <is>
          <t>Schedule of Loan Payable</t>
        </is>
      </c>
      <c r="B4" s="4" t="inlineStr">
        <is>
          <t xml:space="preserve">Loan Payable
Balance, July 31, 2019 $ -
Proceeds 10,00,000
Issuance costs (4,59,942)
Interest expense 97,581
Accretion expense 1,04,518
Balance, July 31, 2020 $ 7,42,1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WARRANT DERIVATIVE (Tables)</t>
        </is>
      </c>
      <c r="B1" s="2" t="inlineStr">
        <is>
          <t>12 Months Ended</t>
        </is>
      </c>
    </row>
    <row r="2">
      <c r="B2" s="2" t="inlineStr">
        <is>
          <t>Jul. 31, 2020</t>
        </is>
      </c>
    </row>
    <row r="3">
      <c r="A3" s="3" t="inlineStr">
        <is>
          <t>Derivative Instruments and Hedging Activities Disclosure [Abstract]</t>
        </is>
      </c>
    </row>
    <row r="4">
      <c r="A4" s="4" t="inlineStr">
        <is>
          <t>Schedule of Derivative Liability</t>
        </is>
      </c>
      <c r="B4" s="4" t="inlineStr">
        <is>
          <t>The following table shows a continuity
of the Company’s fair value of warrant derivative:
Warrant derivative Number of warrants accounted for as derivative liability
Balance, August 1, 2019 $ 16,04,768 80,49,428
Addition 15,21,930 44,73,238
Expiry (9,010) (13,62,747)
Fair value adjustment (8,99,581) -
Balance, July 31, 2020 $ 22,18,107 1,11,59,919</t>
        </is>
      </c>
    </row>
    <row r="5">
      <c r="A5" s="4" t="inlineStr">
        <is>
          <t>Schedule of Weighted Average Assumptions of Warrants</t>
        </is>
      </c>
      <c r="B5" s="4" t="inlineStr">
        <is>
          <t>The following weighted average assumptions
were used for the Black-Scholes pricing model valuation of warrants as at July 31, 2020 and August 1, 2019:
July 31, 2020
August 1, 2019
Risk-free interest rate 1.52% 2.12%
Expected life of warrants 0.46 – 2.05 years 0.16 to 2.93 years
Expected annualized volatility 92.6% to 117% 115.6% to 127.5%
Dividend Nil Nil
Forfeiture rate 0% 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31, 2020</t>
        </is>
      </c>
      <c r="C1" s="2" t="inlineStr">
        <is>
          <t>Jul. 31, 2019</t>
        </is>
      </c>
    </row>
    <row r="2">
      <c r="A2" s="3" t="inlineStr">
        <is>
          <t>Balance Sheets</t>
        </is>
      </c>
    </row>
    <row r="3">
      <c r="A3" s="4" t="inlineStr">
        <is>
          <t>Common Stock, Par Value</t>
        </is>
      </c>
      <c r="B3" s="7" t="n">
        <v>0.001</v>
      </c>
      <c r="C3" s="7" t="n">
        <v>0.001</v>
      </c>
    </row>
    <row r="4">
      <c r="A4" s="4" t="inlineStr">
        <is>
          <t>Common Stock, Shares Issued</t>
        </is>
      </c>
      <c r="B4" s="6" t="n">
        <v>26436965</v>
      </c>
      <c r="C4" s="6" t="n">
        <v>17490488</v>
      </c>
    </row>
    <row r="5">
      <c r="A5" s="4" t="inlineStr">
        <is>
          <t>Common Stock, Shares Outstanding</t>
        </is>
      </c>
      <c r="B5" s="6" t="n">
        <v>26436965</v>
      </c>
      <c r="C5" s="6" t="n">
        <v>174904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APITAL STOCK AND ADDITIONAL PAID-IN-CAPITAL (Tables)</t>
        </is>
      </c>
      <c r="B1" s="2" t="inlineStr">
        <is>
          <t>12 Months Ended</t>
        </is>
      </c>
    </row>
    <row r="2">
      <c r="B2" s="2" t="inlineStr">
        <is>
          <t>Jul. 31, 2020</t>
        </is>
      </c>
    </row>
    <row r="3">
      <c r="A3" s="3" t="inlineStr">
        <is>
          <t>Disclosure Capital Stock And Additional Paidincapital Tables Abstract</t>
        </is>
      </c>
    </row>
    <row r="4">
      <c r="A4" s="4" t="inlineStr">
        <is>
          <t>Schedule of Stock Option Outstanding</t>
        </is>
      </c>
      <c r="B4" s="4" t="inlineStr">
        <is>
          <t>The following incentive stock options were
outstanding at July 31, 2020:
Number of Options
Weighted Average Exercise Price ($C)
Expiry Date
110,000 $ 1.50 March 22, 2021
75,000 0.50 March 17, 2023
350,000 1.20 April 19, 2023
180,000 1.00 November 30, 2023
290,000 1.00 August 21, 2024
1,005,000 $ 1.03 Stock option transactions
are summarized as follows:
Number of Options Weighted Average Exercise Price ($C) Aggregate Intrinsic Value
Balance outstanding and exercisable, July 31, 2018 11,61,014 $ 1.70 $ Nil
Options granted 2,90,000 1.00 Nil
Balance outstanding and exercisable, July 31, 2019 14,51,014 1.54 Nil
Options granted 8,26,284 0.68 Nil
Options expired -1,75,000 2.44 Nil
Options forfeited -10,97,298 1.25 Nil
Balance outstanding and exercisable, July 31, 2020 10,05,000 $ 1.03 $ Nil The following weighted
average assumptions were used for the Black-Scholes pricing model valuation of stock options issued during the year ended July
31:
2020
2019
Risk-free interest rate 1.52% 2.12%
Expected life of stock options 3-5 years 5.0 years
Expected annualized volatility 117.21%-123.27% 136.38%
Dividend Nil Nil
Forfeiture rate 0% 0%</t>
        </is>
      </c>
    </row>
    <row r="5">
      <c r="A5" s="4" t="inlineStr">
        <is>
          <t>Schedule of Stock Warrants Outstanding</t>
        </is>
      </c>
      <c r="B5" s="4" t="inlineStr">
        <is>
          <t>The following warrants were outstanding
at July 31, 2020:
Number of Warrants
Exercise Price (C$)
Expiry Date
3,516,100 1.50 April 18, 2021
288,125 1.20 August 31, 2021
200,313 1.20 September 17, 2021
962,500 1.30 October 16, 2020
375,000 1.30 November 5, 2020
933,686 1.30 March 1, 2021
518,407 1.00 July 3, 2022
2,302,517 1.00 August 19, 2022
1,150,000 1.00 September 3, 2022
2,225,352 1.36 July 31, 2022
12,472,000 1.27
Warrant transactions
are summarized as follows:
Number of Warrants Weighted Average Exercise Price ($C)
Balance, July 31, 2018 83,94,882 $ 2.70
Warrants issued 32,78,030 1.2
Warrants expired (34,76,388) 4.00
Balance, July 31, 2019 81,96,524 $1.57
Warrants issued 56,77,869 1.00
Warrants expired (14,02,393) (2.50)
Balance, July 31, 2020 1,24,72,000 $ 1.27 The following weighted average assumptions
were used for the Black-Scholes pricing model valuation of finders’ warrants issued during the year ended July 31:
2020
2019
Risk-free interest rate 1.52% 1.65%
Expected life of warrants 2.0-2.05 years 2.0 years
Expected annualized volatility 115.42%-116.76% 139.09%
Dividend Nil Nil
Forfeiture rate 0% 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l. 31, 2020</t>
        </is>
      </c>
    </row>
    <row r="3">
      <c r="A3" s="3" t="inlineStr">
        <is>
          <t>Income Tax Disclosure [Abstract]</t>
        </is>
      </c>
    </row>
    <row r="4">
      <c r="A4" s="4" t="inlineStr">
        <is>
          <t>Schedule of Effective Rate Reconciliation</t>
        </is>
      </c>
      <c r="B4" s="4" t="inlineStr">
        <is>
          <t>A reconciliation of income taxes (recovery)
at statutory rates with the reported taxes is as follows:
2020
2019
Loss before income taxes $ (5,471,535) $ (4,361,900)
Expected income tax (recovery) at statutory tax rates $ (1,148,000) $ (918,948)
Change in statutory, foreign tax, foreign exchange rates and other (158,000) (184,244)
Permanent differences 253,000 28,054
Adjustment to prior years provision versus statutory tax return and expiry of non-capital losses (7,000) 257,032
Change in unrecognized deductible temporary difference 1,060,000 818,106
Income tax recovery $ - $ -</t>
        </is>
      </c>
    </row>
    <row r="5">
      <c r="A5" s="4" t="inlineStr">
        <is>
          <t>Schedule of Deferred Tax Assets</t>
        </is>
      </c>
      <c r="B5" s="4" t="inlineStr">
        <is>
          <t>Significant components of deferred
tax assets (liabilities) that have not been included on the Company’s consolidated balance sheet are as follows:
2020
2019
Deferred tax assets (liabilities):
Mineral property interest $ 1,381,000 $ 1,075,897
Non-capital losses available for future period 2,228,000 1,524,755
3,609,000 2,600,652
Unrecognized deferred tax assets (3,609,000) (2,600,652)
Net deferred tax assets $ - $ -</t>
        </is>
      </c>
    </row>
    <row r="6">
      <c r="A6" s="4" t="inlineStr">
        <is>
          <t>Schedule of Company temporary differences, unused tax credits and unused tax losses</t>
        </is>
      </c>
      <c r="B6" s="4" t="inlineStr">
        <is>
          <t xml:space="preserve">The significant components of the
Company’s temporary differences, unused tax credits and unused tax losses that have not been included on the consolidated
statement of financial position are as follows:
2020 Expiry Date Range 2019 Expiry Date Range
Temporary Differences
Exploration and evaluation assets $ 54,35,000 No expiry date $ 40,66,000 No expiry date
Equipment 5,01,000 No expiry date - No expiry date
Non-capital losses available for future period 1,01,75,000 2027 to Indefinite 68,01,000 2027 to Indefinite
USA 1,01,75,000 2027 to Indefinite 68,01,000 2027 to Indefinit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ATURE AND CONTINUANCE OF OPERATIONS (Details Narrative) - USD ($)</t>
        </is>
      </c>
      <c r="B1" s="2" t="inlineStr">
        <is>
          <t>12 Months Ended</t>
        </is>
      </c>
    </row>
    <row r="2">
      <c r="B2" s="2" t="inlineStr">
        <is>
          <t>Jul. 31, 2020</t>
        </is>
      </c>
      <c r="C2" s="2" t="inlineStr">
        <is>
          <t>Jul. 31, 2019</t>
        </is>
      </c>
      <c r="D2" s="2" t="inlineStr">
        <is>
          <t>Sep. 18, 2020</t>
        </is>
      </c>
    </row>
    <row r="3">
      <c r="A3" s="4" t="inlineStr">
        <is>
          <t>Loss for the period</t>
        </is>
      </c>
      <c r="B3" s="5" t="n">
        <v>-5471535</v>
      </c>
      <c r="C3" s="5" t="n">
        <v>-4361900</v>
      </c>
    </row>
    <row r="4">
      <c r="A4" s="4" t="inlineStr">
        <is>
          <t>Accumulated Deficit</t>
        </is>
      </c>
      <c r="B4" s="6" t="n">
        <v>17940599</v>
      </c>
      <c r="C4" s="6" t="n">
        <v>12824593</v>
      </c>
    </row>
    <row r="5">
      <c r="A5" s="4" t="inlineStr">
        <is>
          <t>Working capital deficiency</t>
        </is>
      </c>
      <c r="B5" s="5" t="n">
        <v>3267744</v>
      </c>
      <c r="C5" s="5" t="n">
        <v>506583</v>
      </c>
    </row>
    <row r="6">
      <c r="A6" s="4" t="inlineStr">
        <is>
          <t>Subsequent Event [Member]</t>
        </is>
      </c>
    </row>
    <row r="7">
      <c r="A7" s="4" t="inlineStr">
        <is>
          <t>Authorized capital</t>
        </is>
      </c>
      <c r="D7" s="6" t="n">
        <v>4000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EPAID EXPENSES (Details) - USD ($)</t>
        </is>
      </c>
      <c r="B1" s="2" t="inlineStr">
        <is>
          <t>Jul. 31, 2020</t>
        </is>
      </c>
      <c r="C1" s="2" t="inlineStr">
        <is>
          <t>Jul. 31, 2019</t>
        </is>
      </c>
    </row>
    <row r="2">
      <c r="A2" s="3" t="inlineStr">
        <is>
          <t>Disclosure Prepaid Expenses Details Abstract</t>
        </is>
      </c>
    </row>
    <row r="3">
      <c r="A3" s="4" t="inlineStr">
        <is>
          <t>Promotion and shareholder communication</t>
        </is>
      </c>
      <c r="B3" s="4" t="inlineStr">
        <is>
          <t xml:space="preserve"> </t>
        </is>
      </c>
      <c r="C3" s="5" t="n">
        <v>39600</v>
      </c>
    </row>
    <row r="4">
      <c r="A4" s="4" t="inlineStr">
        <is>
          <t>Rent</t>
        </is>
      </c>
      <c r="B4" s="4" t="inlineStr">
        <is>
          <t xml:space="preserve"> </t>
        </is>
      </c>
      <c r="C4" s="6" t="n">
        <v>6649</v>
      </c>
    </row>
    <row r="5">
      <c r="A5" s="4" t="inlineStr">
        <is>
          <t>Insurance</t>
        </is>
      </c>
      <c r="B5" s="6" t="n">
        <v>57875</v>
      </c>
      <c r="C5" s="6" t="n">
        <v>33538</v>
      </c>
    </row>
    <row r="6">
      <c r="A6" s="4" t="inlineStr">
        <is>
          <t>Deposits</t>
        </is>
      </c>
      <c r="B6" s="6" t="n">
        <v>303190</v>
      </c>
      <c r="C6" s="6" t="n">
        <v>108531</v>
      </c>
    </row>
    <row r="7">
      <c r="A7" s="4" t="inlineStr">
        <is>
          <t>Other</t>
        </is>
      </c>
      <c r="B7" s="6" t="n">
        <v>2581</v>
      </c>
      <c r="C7" s="6" t="n">
        <v>1719</v>
      </c>
    </row>
    <row r="8">
      <c r="A8" s="4" t="inlineStr">
        <is>
          <t>Prepaid Expenses</t>
        </is>
      </c>
      <c r="B8" s="5" t="n">
        <v>363646</v>
      </c>
      <c r="C8" s="5" t="n">
        <v>19003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MINERAL PROPERTIES (Details) - USD ($)</t>
        </is>
      </c>
      <c r="B1" s="2" t="inlineStr">
        <is>
          <t>12 Months Ended</t>
        </is>
      </c>
    </row>
    <row r="2">
      <c r="B2" s="2" t="inlineStr">
        <is>
          <t>Jul. 31, 2020</t>
        </is>
      </c>
      <c r="C2" s="2" t="inlineStr">
        <is>
          <t>Jul. 31, 2019</t>
        </is>
      </c>
    </row>
    <row r="3">
      <c r="A3" s="4" t="inlineStr">
        <is>
          <t>Mineral Property</t>
        </is>
      </c>
      <c r="B3" s="5" t="n">
        <v>4149053</v>
      </c>
      <c r="C3" s="5" t="n">
        <v>4143349</v>
      </c>
    </row>
    <row r="4">
      <c r="A4" s="4" t="inlineStr">
        <is>
          <t>Foreign currency translation adjustment</t>
        </is>
      </c>
      <c r="B4" s="6" t="n">
        <v>5704</v>
      </c>
    </row>
    <row r="5">
      <c r="A5" s="4" t="inlineStr">
        <is>
          <t>Idaho-Maryland, California</t>
        </is>
      </c>
    </row>
    <row r="6">
      <c r="A6" s="4" t="inlineStr">
        <is>
          <t>Mineral Property</t>
        </is>
      </c>
      <c r="B6" s="5" t="n">
        <v>4149053</v>
      </c>
      <c r="C6" s="5" t="n">
        <v>414334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MINERAL PROPERTIES (Details 2) - USD ($)</t>
        </is>
      </c>
      <c r="B1" s="2" t="inlineStr">
        <is>
          <t>12 Months Ended</t>
        </is>
      </c>
    </row>
    <row r="2">
      <c r="B2" s="2" t="inlineStr">
        <is>
          <t>Jul. 31, 2020</t>
        </is>
      </c>
      <c r="C2" s="2" t="inlineStr">
        <is>
          <t>Jul. 31, 2019</t>
        </is>
      </c>
    </row>
    <row r="3">
      <c r="A3" s="4" t="inlineStr">
        <is>
          <t>Mineral Property</t>
        </is>
      </c>
      <c r="B3" s="5" t="n">
        <v>4143349</v>
      </c>
    </row>
    <row r="4">
      <c r="A4" s="4" t="inlineStr">
        <is>
          <t>Depreciation</t>
        </is>
      </c>
      <c r="B4" s="6" t="n">
        <v>22986</v>
      </c>
      <c r="C4" s="5" t="n">
        <v>18729</v>
      </c>
    </row>
    <row r="5">
      <c r="A5" s="4" t="inlineStr">
        <is>
          <t>Mineral Property</t>
        </is>
      </c>
      <c r="B5" s="6" t="n">
        <v>4149053</v>
      </c>
      <c r="C5" s="6" t="n">
        <v>4143349</v>
      </c>
    </row>
    <row r="6">
      <c r="A6" s="4" t="inlineStr">
        <is>
          <t>Idaho-Maryland Gold Mine [Member]</t>
        </is>
      </c>
    </row>
    <row r="7">
      <c r="A7" s="4" t="inlineStr">
        <is>
          <t>Mineral Property</t>
        </is>
      </c>
      <c r="B7" s="6" t="n">
        <v>4750611</v>
      </c>
      <c r="C7" s="6" t="n">
        <v>1901276</v>
      </c>
    </row>
    <row r="8">
      <c r="A8" s="4" t="inlineStr">
        <is>
          <t>Consulting</t>
        </is>
      </c>
      <c r="B8" s="6" t="n">
        <v>1472374</v>
      </c>
      <c r="C8" s="6" t="n">
        <v>536217</v>
      </c>
    </row>
    <row r="9">
      <c r="A9" s="4" t="inlineStr">
        <is>
          <t>Engineering</t>
        </is>
      </c>
      <c r="B9" s="6" t="n">
        <v>32543</v>
      </c>
      <c r="C9" s="4" t="inlineStr">
        <is>
          <t xml:space="preserve"> </t>
        </is>
      </c>
    </row>
    <row r="10">
      <c r="A10" s="4" t="inlineStr">
        <is>
          <t>Exploration</t>
        </is>
      </c>
      <c r="B10" s="6" t="n">
        <v>117792</v>
      </c>
      <c r="C10" s="6" t="n">
        <v>1650633</v>
      </c>
    </row>
    <row r="11">
      <c r="A11" s="4" t="inlineStr">
        <is>
          <t>Rent</t>
        </is>
      </c>
      <c r="B11" s="6" t="n">
        <v>71363</v>
      </c>
      <c r="C11" s="6" t="n">
        <v>93832</v>
      </c>
    </row>
    <row r="12">
      <c r="A12" s="4" t="inlineStr">
        <is>
          <t>Supplies</t>
        </is>
      </c>
      <c r="B12" s="6" t="n">
        <v>11007</v>
      </c>
      <c r="C12" s="6" t="n">
        <v>151564</v>
      </c>
    </row>
    <row r="13">
      <c r="A13" s="4" t="inlineStr">
        <is>
          <t>Sampling</t>
        </is>
      </c>
      <c r="B13" s="6" t="n">
        <v>112153</v>
      </c>
      <c r="C13" s="6" t="n">
        <v>237162</v>
      </c>
    </row>
    <row r="14">
      <c r="A14" s="4" t="inlineStr">
        <is>
          <t>Travel</t>
        </is>
      </c>
      <c r="B14" s="6" t="n">
        <v>32157</v>
      </c>
      <c r="C14" s="6" t="n">
        <v>161198</v>
      </c>
    </row>
    <row r="15">
      <c r="A15" s="4" t="inlineStr">
        <is>
          <t>Depreciation</t>
        </is>
      </c>
      <c r="B15" s="6" t="n">
        <v>22986</v>
      </c>
      <c r="C15" s="6" t="n">
        <v>18729</v>
      </c>
    </row>
    <row r="16">
      <c r="A16" s="4" t="inlineStr">
        <is>
          <t>Mineral Property Expenses</t>
        </is>
      </c>
      <c r="B16" s="6" t="n">
        <v>1636791</v>
      </c>
      <c r="C16" s="6" t="n">
        <v>2849335</v>
      </c>
    </row>
    <row r="17">
      <c r="A17" s="4" t="inlineStr">
        <is>
          <t>Mineral Property</t>
        </is>
      </c>
      <c r="B17" s="5" t="n">
        <v>6387402</v>
      </c>
      <c r="C17" s="5" t="n">
        <v>475061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EQUIPMENT AND EQUIPMENT LOAN (Details) - USD ($)</t>
        </is>
      </c>
      <c r="B1" s="2" t="inlineStr">
        <is>
          <t>12 Months Ended</t>
        </is>
      </c>
    </row>
    <row r="2">
      <c r="B2" s="2" t="inlineStr">
        <is>
          <t>Jul. 31, 2020</t>
        </is>
      </c>
      <c r="C2" s="2" t="inlineStr">
        <is>
          <t>Jul. 31, 2019</t>
        </is>
      </c>
    </row>
    <row r="3">
      <c r="A3" s="3" t="inlineStr">
        <is>
          <t>Cost</t>
        </is>
      </c>
    </row>
    <row r="4">
      <c r="A4" s="4" t="inlineStr">
        <is>
          <t>Foreign currency translation adjustment</t>
        </is>
      </c>
      <c r="B4" s="5" t="n">
        <v>5704</v>
      </c>
    </row>
    <row r="5">
      <c r="A5" s="3" t="inlineStr">
        <is>
          <t>Accumulated depreciation</t>
        </is>
      </c>
    </row>
    <row r="6">
      <c r="A6" s="4" t="inlineStr">
        <is>
          <t>Depreciation</t>
        </is>
      </c>
      <c r="B6" s="6" t="n">
        <v>22986</v>
      </c>
      <c r="C6" s="5" t="n">
        <v>18729</v>
      </c>
    </row>
    <row r="7">
      <c r="A7" s="4" t="inlineStr">
        <is>
          <t>Total Carrying Value</t>
        </is>
      </c>
      <c r="B7" s="6" t="n">
        <v>601360</v>
      </c>
      <c r="C7" s="6" t="n">
        <v>617766</v>
      </c>
    </row>
    <row r="8">
      <c r="A8" s="4" t="inlineStr">
        <is>
          <t>Drilling Equipment</t>
        </is>
      </c>
    </row>
    <row r="9">
      <c r="A9" s="3" t="inlineStr">
        <is>
          <t>Cost</t>
        </is>
      </c>
    </row>
    <row r="10">
      <c r="A10" s="4" t="inlineStr">
        <is>
          <t>Beginning Balance</t>
        </is>
      </c>
      <c r="B10" s="6" t="n">
        <v>638267</v>
      </c>
      <c r="C10" s="6" t="n">
        <v>550052</v>
      </c>
    </row>
    <row r="11">
      <c r="A11" s="4" t="inlineStr">
        <is>
          <t>Addition</t>
        </is>
      </c>
      <c r="C11" s="6" t="n">
        <v>94795</v>
      </c>
    </row>
    <row r="12">
      <c r="A12" s="4" t="inlineStr">
        <is>
          <t>Foreign currency translation adjustment</t>
        </is>
      </c>
      <c r="B12" s="6" t="n">
        <v>6580</v>
      </c>
      <c r="C12" s="6" t="n">
        <v>-6580</v>
      </c>
    </row>
    <row r="13">
      <c r="A13" s="4" t="inlineStr">
        <is>
          <t>Ending Balance</t>
        </is>
      </c>
      <c r="B13" s="6" t="n">
        <v>644847</v>
      </c>
      <c r="C13" s="6" t="n">
        <v>638267</v>
      </c>
    </row>
    <row r="14">
      <c r="A14" s="3" t="inlineStr">
        <is>
          <t>Accumulated depreciation</t>
        </is>
      </c>
    </row>
    <row r="15">
      <c r="A15" s="4" t="inlineStr">
        <is>
          <t>Beginning Balance</t>
        </is>
      </c>
      <c r="B15" s="6" t="n">
        <v>20501</v>
      </c>
      <c r="C15" s="6" t="n">
        <v>1772</v>
      </c>
    </row>
    <row r="16">
      <c r="A16" s="4" t="inlineStr">
        <is>
          <t>Depreciation</t>
        </is>
      </c>
      <c r="B16" s="6" t="n">
        <v>22986</v>
      </c>
      <c r="C16" s="6" t="n">
        <v>18729</v>
      </c>
    </row>
    <row r="17">
      <c r="A17" s="4" t="inlineStr">
        <is>
          <t>Ending Balance</t>
        </is>
      </c>
      <c r="B17" s="6" t="n">
        <v>43487</v>
      </c>
      <c r="C17" s="6" t="n">
        <v>20501</v>
      </c>
    </row>
    <row r="18">
      <c r="A18" s="4" t="inlineStr">
        <is>
          <t>Total Carrying Value</t>
        </is>
      </c>
      <c r="B18" s="5" t="n">
        <v>617766</v>
      </c>
      <c r="C18" s="5" t="n">
        <v>60136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Jul. 31, 2020</t>
        </is>
      </c>
      <c r="C2" s="2" t="inlineStr">
        <is>
          <t>Jul. 31, 2019</t>
        </is>
      </c>
    </row>
    <row r="3">
      <c r="A3" s="3" t="inlineStr">
        <is>
          <t>Related Party Transaction [Line Items]</t>
        </is>
      </c>
    </row>
    <row r="4">
      <c r="A4" s="4" t="inlineStr">
        <is>
          <t>Salaries</t>
        </is>
      </c>
      <c r="B4" s="5" t="n">
        <v>149724</v>
      </c>
      <c r="C4" s="5" t="n">
        <v>139252</v>
      </c>
    </row>
    <row r="5">
      <c r="A5" s="4" t="inlineStr">
        <is>
          <t>Directors fees</t>
        </is>
      </c>
      <c r="B5" s="6" t="n">
        <v>84167</v>
      </c>
      <c r="C5" s="6" t="n">
        <v>55106</v>
      </c>
    </row>
    <row r="6">
      <c r="A6" s="4" t="inlineStr">
        <is>
          <t>Professional Fees</t>
        </is>
      </c>
      <c r="B6" s="6" t="n">
        <v>244764</v>
      </c>
      <c r="C6" s="6" t="n">
        <v>395465</v>
      </c>
    </row>
    <row r="7">
      <c r="A7" s="4" t="inlineStr">
        <is>
          <t>Stock Option [Member]</t>
        </is>
      </c>
    </row>
    <row r="8">
      <c r="A8" s="3" t="inlineStr">
        <is>
          <t>Related Party Transaction [Line Items]</t>
        </is>
      </c>
    </row>
    <row r="9">
      <c r="A9" s="4" t="inlineStr">
        <is>
          <t>Share Based Compensation</t>
        </is>
      </c>
      <c r="B9" s="6" t="n">
        <v>326393</v>
      </c>
      <c r="C9" s="6" t="n">
        <v>126190</v>
      </c>
    </row>
    <row r="10">
      <c r="A10" s="4" t="inlineStr">
        <is>
          <t>Chief Executive Officer [Member]</t>
        </is>
      </c>
    </row>
    <row r="11">
      <c r="A11" s="3" t="inlineStr">
        <is>
          <t>Related Party Transaction [Line Items]</t>
        </is>
      </c>
    </row>
    <row r="12">
      <c r="A12" s="4" t="inlineStr">
        <is>
          <t>Salaries</t>
        </is>
      </c>
      <c r="B12" s="6" t="n">
        <v>135000</v>
      </c>
      <c r="C12" s="6" t="n">
        <v>135000</v>
      </c>
    </row>
    <row r="13">
      <c r="A13" s="4" t="inlineStr">
        <is>
          <t>Former Ceo [Member]</t>
        </is>
      </c>
    </row>
    <row r="14">
      <c r="A14" s="3" t="inlineStr">
        <is>
          <t>Related Party Transaction [Line Items]</t>
        </is>
      </c>
    </row>
    <row r="15">
      <c r="A15" s="4" t="inlineStr">
        <is>
          <t>Consulting fees</t>
        </is>
      </c>
      <c r="B15" s="4" t="inlineStr">
        <is>
          <t xml:space="preserve"> </t>
        </is>
      </c>
      <c r="C15" s="6" t="n">
        <v>15391</v>
      </c>
    </row>
    <row r="16">
      <c r="A16" s="4" t="inlineStr">
        <is>
          <t>Rent</t>
        </is>
      </c>
      <c r="B16" s="4" t="inlineStr">
        <is>
          <t xml:space="preserve"> </t>
        </is>
      </c>
      <c r="C16" s="6" t="n">
        <v>4383</v>
      </c>
    </row>
    <row r="17">
      <c r="A17" s="4" t="inlineStr">
        <is>
          <t>Director [Member]</t>
        </is>
      </c>
    </row>
    <row r="18">
      <c r="A18" s="3" t="inlineStr">
        <is>
          <t>Related Party Transaction [Line Items]</t>
        </is>
      </c>
    </row>
    <row r="19">
      <c r="A19" s="4" t="inlineStr">
        <is>
          <t>Directors fees</t>
        </is>
      </c>
      <c r="B19" s="6" t="n">
        <v>84167</v>
      </c>
      <c r="C19" s="6" t="n">
        <v>55106</v>
      </c>
    </row>
    <row r="20">
      <c r="A20" s="4" t="inlineStr">
        <is>
          <t>Professional Fees</t>
        </is>
      </c>
      <c r="B20" s="5" t="n">
        <v>133708</v>
      </c>
      <c r="C20" s="5" t="n">
        <v>1209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7" customWidth="1" min="2" max="2"/>
  </cols>
  <sheetData>
    <row r="1">
      <c r="A1" s="1" t="inlineStr">
        <is>
          <t>DERIVATIVE LIABILITY (Details) - Derivative Liability [Member]</t>
        </is>
      </c>
      <c r="B1" s="2" t="inlineStr">
        <is>
          <t>12 Months Ended</t>
        </is>
      </c>
    </row>
    <row r="2">
      <c r="B2" s="2" t="inlineStr">
        <is>
          <t>Jul. 31, 2020USD ($)shares</t>
        </is>
      </c>
    </row>
    <row r="3">
      <c r="A3" s="4" t="inlineStr">
        <is>
          <t>Beginning Balance</t>
        </is>
      </c>
      <c r="B3" s="5" t="n">
        <v>1604768</v>
      </c>
    </row>
    <row r="4">
      <c r="A4" s="4" t="inlineStr">
        <is>
          <t>Addition</t>
        </is>
      </c>
      <c r="B4" s="6" t="n">
        <v>1521930</v>
      </c>
    </row>
    <row r="5">
      <c r="A5" s="4" t="inlineStr">
        <is>
          <t>Expiry</t>
        </is>
      </c>
      <c r="B5" s="6" t="n">
        <v>-9010</v>
      </c>
    </row>
    <row r="6">
      <c r="A6" s="4" t="inlineStr">
        <is>
          <t>Fair value adjustment</t>
        </is>
      </c>
      <c r="B6" s="6" t="n">
        <v>-899581</v>
      </c>
    </row>
    <row r="7">
      <c r="A7" s="4" t="inlineStr">
        <is>
          <t>Ending Balance</t>
        </is>
      </c>
      <c r="B7" s="5" t="n">
        <v>2218107</v>
      </c>
    </row>
    <row r="8">
      <c r="A8" s="4" t="inlineStr">
        <is>
          <t>Beginning Balance | shares</t>
        </is>
      </c>
      <c r="B8" s="6" t="n">
        <v>8049428</v>
      </c>
    </row>
    <row r="9">
      <c r="A9" s="4" t="inlineStr">
        <is>
          <t>Addition | shares</t>
        </is>
      </c>
      <c r="B9" s="6" t="n">
        <v>4473238</v>
      </c>
    </row>
    <row r="10">
      <c r="A10" s="4" t="inlineStr">
        <is>
          <t>Expiry | shares</t>
        </is>
      </c>
      <c r="B10" s="6" t="n">
        <v>1362747</v>
      </c>
    </row>
    <row r="11">
      <c r="A11" s="4" t="inlineStr">
        <is>
          <t>Ending Balance | shares</t>
        </is>
      </c>
      <c r="B11" s="6" t="n">
        <v>1115991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7" customWidth="1" min="2" max="2"/>
    <col width="14" customWidth="1" min="3" max="3"/>
    <col width="25" customWidth="1" min="4" max="4"/>
  </cols>
  <sheetData>
    <row r="1">
      <c r="A1" s="1" t="inlineStr">
        <is>
          <t>DERIVATIVE LIABILITY (Details 2) - Warrant [Member]</t>
        </is>
      </c>
      <c r="B1" s="2" t="inlineStr">
        <is>
          <t>12 Months Ended</t>
        </is>
      </c>
    </row>
    <row r="2">
      <c r="B2" s="2" t="inlineStr">
        <is>
          <t>Jul. 31, 2020</t>
        </is>
      </c>
      <c r="C2" s="2" t="inlineStr">
        <is>
          <t>Jul. 31, 2019</t>
        </is>
      </c>
      <c r="D2" s="2" t="inlineStr">
        <is>
          <t>Jul. 31, 2018</t>
        </is>
      </c>
    </row>
    <row r="3">
      <c r="A3" s="4" t="inlineStr">
        <is>
          <t>Risk-free interest rate</t>
        </is>
      </c>
      <c r="B3" s="4" t="inlineStr">
        <is>
          <t>1.52%</t>
        </is>
      </c>
      <c r="C3" s="4" t="inlineStr">
        <is>
          <t>2.12%</t>
        </is>
      </c>
    </row>
    <row r="4">
      <c r="A4" s="4" t="inlineStr">
        <is>
          <t>Minimum [Member]</t>
        </is>
      </c>
    </row>
    <row r="5">
      <c r="A5" s="4" t="inlineStr">
        <is>
          <t>Expected life of warrants</t>
        </is>
      </c>
      <c r="B5" s="4" t="inlineStr">
        <is>
          <t>5 months 16 days</t>
        </is>
      </c>
      <c r="D5" s="4" t="inlineStr">
        <is>
          <t>1 month 28 days</t>
        </is>
      </c>
    </row>
    <row r="6">
      <c r="A6" s="4" t="inlineStr">
        <is>
          <t>Expected annualized volatility</t>
        </is>
      </c>
      <c r="B6" s="4" t="inlineStr">
        <is>
          <t>92.60%</t>
        </is>
      </c>
      <c r="D6" s="4" t="inlineStr">
        <is>
          <t>115.60%</t>
        </is>
      </c>
    </row>
    <row r="7">
      <c r="A7" s="4" t="inlineStr">
        <is>
          <t>Maximum [Member]</t>
        </is>
      </c>
    </row>
    <row r="8">
      <c r="A8" s="4" t="inlineStr">
        <is>
          <t>Expected life of warrants</t>
        </is>
      </c>
      <c r="B8" s="4" t="inlineStr">
        <is>
          <t>2 years 18 days</t>
        </is>
      </c>
      <c r="D8" s="4" t="inlineStr">
        <is>
          <t>2 years 11 months 5 days</t>
        </is>
      </c>
    </row>
    <row r="9">
      <c r="A9" s="4" t="inlineStr">
        <is>
          <t>Expected annualized volatility</t>
        </is>
      </c>
      <c r="B9" s="4" t="inlineStr">
        <is>
          <t>117.00%</t>
        </is>
      </c>
      <c r="D9" s="4" t="inlineStr">
        <is>
          <t>127.50%</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OPERATIONS AND COMPREHENSIVE LOSS - USD ($)</t>
        </is>
      </c>
      <c r="B1" s="2" t="inlineStr">
        <is>
          <t>12 Months Ended</t>
        </is>
      </c>
    </row>
    <row r="2">
      <c r="B2" s="2" t="inlineStr">
        <is>
          <t>Jul. 31, 2020</t>
        </is>
      </c>
      <c r="C2" s="2" t="inlineStr">
        <is>
          <t>Jul. 31, 2019</t>
        </is>
      </c>
    </row>
    <row r="3">
      <c r="A3" s="3" t="inlineStr">
        <is>
          <t>EXPENSES</t>
        </is>
      </c>
    </row>
    <row r="4">
      <c r="A4" s="4" t="inlineStr">
        <is>
          <t>Accretion expense</t>
        </is>
      </c>
      <c r="B4" s="5" t="n">
        <v>104518</v>
      </c>
      <c r="C4" s="4" t="inlineStr">
        <is>
          <t xml:space="preserve"> </t>
        </is>
      </c>
    </row>
    <row r="5">
      <c r="A5" s="4" t="inlineStr">
        <is>
          <t>Consulting</t>
        </is>
      </c>
      <c r="B5" s="6" t="n">
        <v>89139</v>
      </c>
      <c r="C5" s="6" t="n">
        <v>65815</v>
      </c>
    </row>
    <row r="6">
      <c r="A6" s="4" t="inlineStr">
        <is>
          <t>Directors fees</t>
        </is>
      </c>
      <c r="B6" s="6" t="n">
        <v>84167</v>
      </c>
      <c r="C6" s="6" t="n">
        <v>55106</v>
      </c>
    </row>
    <row r="7">
      <c r="A7" s="4" t="inlineStr">
        <is>
          <t>Filing and regulatory</t>
        </is>
      </c>
      <c r="B7" s="6" t="n">
        <v>55464</v>
      </c>
      <c r="C7" s="6" t="n">
        <v>45935</v>
      </c>
    </row>
    <row r="8">
      <c r="A8" s="4" t="inlineStr">
        <is>
          <t>Foreign exchange (gain) loss</t>
        </is>
      </c>
      <c r="B8" s="6" t="n">
        <v>21451</v>
      </c>
      <c r="C8" s="6" t="n">
        <v>33744</v>
      </c>
    </row>
    <row r="9">
      <c r="A9" s="4" t="inlineStr">
        <is>
          <t>General and administrative</t>
        </is>
      </c>
      <c r="B9" s="6" t="n">
        <v>440616</v>
      </c>
      <c r="C9" s="6" t="n">
        <v>260768</v>
      </c>
    </row>
    <row r="10">
      <c r="A10" s="4" t="inlineStr">
        <is>
          <t>Geological, mineral, and prospect costs</t>
        </is>
      </c>
      <c r="B10" s="6" t="n">
        <v>1636791</v>
      </c>
      <c r="C10" s="6" t="n">
        <v>2849335</v>
      </c>
    </row>
    <row r="11">
      <c r="A11" s="4" t="inlineStr">
        <is>
          <t>Interest Expense</t>
        </is>
      </c>
      <c r="B11" s="6" t="n">
        <v>101014</v>
      </c>
      <c r="C11" s="6" t="n">
        <v>21179</v>
      </c>
    </row>
    <row r="12">
      <c r="A12" s="4" t="inlineStr">
        <is>
          <t>Professional fees</t>
        </is>
      </c>
      <c r="B12" s="6" t="n">
        <v>244764</v>
      </c>
      <c r="C12" s="6" t="n">
        <v>395465</v>
      </c>
    </row>
    <row r="13">
      <c r="A13" s="4" t="inlineStr">
        <is>
          <t>Promotion and shareholder communication</t>
        </is>
      </c>
      <c r="B13" s="6" t="n">
        <v>176652</v>
      </c>
      <c r="C13" s="6" t="n">
        <v>414341</v>
      </c>
    </row>
    <row r="14">
      <c r="A14" s="4" t="inlineStr">
        <is>
          <t>Salaries</t>
        </is>
      </c>
      <c r="B14" s="6" t="n">
        <v>149724</v>
      </c>
      <c r="C14" s="6" t="n">
        <v>139252</v>
      </c>
    </row>
    <row r="15">
      <c r="A15" s="4" t="inlineStr">
        <is>
          <t>Share-based compensation</t>
        </is>
      </c>
      <c r="B15" s="6" t="n">
        <v>357271</v>
      </c>
      <c r="C15" s="6" t="n">
        <v>131300</v>
      </c>
    </row>
    <row r="16">
      <c r="A16" s="4" t="inlineStr">
        <is>
          <t>Loss before other items</t>
        </is>
      </c>
      <c r="B16" s="6" t="n">
        <v>-3461571</v>
      </c>
      <c r="C16" s="6" t="n">
        <v>-4412240</v>
      </c>
    </row>
    <row r="17">
      <c r="A17" s="4" t="inlineStr">
        <is>
          <t>Gain (Loss) on fair value adjustment on warrant derivative</t>
        </is>
      </c>
      <c r="B17" s="6" t="n">
        <v>-2218107</v>
      </c>
      <c r="C17" s="4" t="inlineStr">
        <is>
          <t xml:space="preserve"> </t>
        </is>
      </c>
    </row>
    <row r="18">
      <c r="A18" s="4" t="inlineStr">
        <is>
          <t>Gain on settlement of equipment loan</t>
        </is>
      </c>
      <c r="B18" s="6" t="n">
        <v>19924</v>
      </c>
      <c r="C18" s="4" t="inlineStr">
        <is>
          <t xml:space="preserve"> </t>
        </is>
      </c>
    </row>
    <row r="19">
      <c r="A19" s="4" t="inlineStr">
        <is>
          <t>Other income</t>
        </is>
      </c>
      <c r="B19" s="6" t="n">
        <v>188219</v>
      </c>
      <c r="C19" s="6" t="n">
        <v>50340</v>
      </c>
    </row>
    <row r="20">
      <c r="A20" s="4" t="inlineStr">
        <is>
          <t>Net loss for the period</t>
        </is>
      </c>
      <c r="B20" s="6" t="n">
        <v>-5471535</v>
      </c>
      <c r="C20" s="6" t="n">
        <v>-4361900</v>
      </c>
    </row>
    <row r="21">
      <c r="A21" s="4" t="inlineStr">
        <is>
          <t>Foreign exchange translation adjustment arising from change in functional currency</t>
        </is>
      </c>
      <c r="B21" s="4" t="inlineStr">
        <is>
          <t xml:space="preserve"> </t>
        </is>
      </c>
      <c r="C21" s="6" t="n">
        <v>-50313</v>
      </c>
    </row>
    <row r="22">
      <c r="A22" s="4" t="inlineStr">
        <is>
          <t>Net loss and comprehensive loss for the year</t>
        </is>
      </c>
      <c r="B22" s="5" t="n">
        <v>-5471535</v>
      </c>
      <c r="C22" s="5" t="n">
        <v>-4412213</v>
      </c>
    </row>
    <row r="23">
      <c r="A23" s="4" t="inlineStr">
        <is>
          <t>Basic and diluted loss per common share</t>
        </is>
      </c>
      <c r="B23" s="8" t="n">
        <v>-0.25</v>
      </c>
      <c r="C23" s="8" t="n">
        <v>-0.29</v>
      </c>
    </row>
    <row r="24">
      <c r="A24" s="4" t="inlineStr">
        <is>
          <t>Weighted average number of common shares outstanding</t>
        </is>
      </c>
      <c r="B24" s="6" t="n">
        <v>21835235</v>
      </c>
      <c r="C24" s="6" t="n">
        <v>147955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55" customWidth="1" min="1" max="1"/>
    <col width="30" customWidth="1" min="2" max="2"/>
  </cols>
  <sheetData>
    <row r="1">
      <c r="A1" s="1" t="inlineStr">
        <is>
          <t>CAPITAL STOCK AND ADDITIONAL PAID-IN-CAPITAL (Details)</t>
        </is>
      </c>
      <c r="B1" s="2" t="inlineStr">
        <is>
          <t>12 Months Ended</t>
        </is>
      </c>
    </row>
    <row r="2">
      <c r="B2" s="2" t="inlineStr">
        <is>
          <t>Jul. 31, 2020$ / sharesshares</t>
        </is>
      </c>
    </row>
    <row r="3">
      <c r="A3" s="4" t="inlineStr">
        <is>
          <t>Stock Option [Member]</t>
        </is>
      </c>
    </row>
    <row r="4">
      <c r="A4" s="4" t="inlineStr">
        <is>
          <t>Number of Shares | shares</t>
        </is>
      </c>
      <c r="B4" s="6" t="n">
        <v>110000</v>
      </c>
    </row>
    <row r="5">
      <c r="A5" s="4" t="inlineStr">
        <is>
          <t>Exercise Price | $ / shares</t>
        </is>
      </c>
      <c r="B5" s="9" t="n">
        <v>1.5</v>
      </c>
    </row>
    <row r="6">
      <c r="A6" s="4" t="inlineStr">
        <is>
          <t>Expiry Date</t>
        </is>
      </c>
      <c r="B6" s="4" t="inlineStr">
        <is>
          <t>Mar. 22,
		2021</t>
        </is>
      </c>
    </row>
    <row r="7">
      <c r="A7" s="4" t="inlineStr">
        <is>
          <t>Stock Option [Member]</t>
        </is>
      </c>
    </row>
    <row r="8">
      <c r="A8" s="4" t="inlineStr">
        <is>
          <t>Number of Shares | shares</t>
        </is>
      </c>
      <c r="B8" s="6" t="n">
        <v>75000</v>
      </c>
    </row>
    <row r="9">
      <c r="A9" s="4" t="inlineStr">
        <is>
          <t>Exercise Price | $ / shares</t>
        </is>
      </c>
      <c r="B9" s="9" t="n">
        <v>0.5</v>
      </c>
    </row>
    <row r="10">
      <c r="A10" s="4" t="inlineStr">
        <is>
          <t>Expiry Date</t>
        </is>
      </c>
      <c r="B10" s="4" t="inlineStr">
        <is>
          <t>Mar. 17,
		2023</t>
        </is>
      </c>
    </row>
    <row r="11">
      <c r="A11" s="4" t="inlineStr">
        <is>
          <t>Stock Option [Member]</t>
        </is>
      </c>
    </row>
    <row r="12">
      <c r="A12" s="4" t="inlineStr">
        <is>
          <t>Number of Shares | shares</t>
        </is>
      </c>
      <c r="B12" s="6" t="n">
        <v>350000</v>
      </c>
    </row>
    <row r="13">
      <c r="A13" s="4" t="inlineStr">
        <is>
          <t>Exercise Price | $ / shares</t>
        </is>
      </c>
      <c r="B13" s="9" t="n">
        <v>1.2</v>
      </c>
    </row>
    <row r="14">
      <c r="A14" s="4" t="inlineStr">
        <is>
          <t>Expiry Date</t>
        </is>
      </c>
      <c r="B14" s="4" t="inlineStr">
        <is>
          <t>Apr. 19,
		2023</t>
        </is>
      </c>
    </row>
    <row r="15">
      <c r="A15" s="4" t="inlineStr">
        <is>
          <t>Stock Option [Member]</t>
        </is>
      </c>
    </row>
    <row r="16">
      <c r="A16" s="4" t="inlineStr">
        <is>
          <t>Number of Shares | shares</t>
        </is>
      </c>
      <c r="B16" s="6" t="n">
        <v>180000</v>
      </c>
    </row>
    <row r="17">
      <c r="A17" s="4" t="inlineStr">
        <is>
          <t>Exercise Price | $ / shares</t>
        </is>
      </c>
      <c r="B17" s="5" t="n">
        <v>1</v>
      </c>
    </row>
    <row r="18">
      <c r="A18" s="4" t="inlineStr">
        <is>
          <t>Expiry Date</t>
        </is>
      </c>
      <c r="B18" s="4" t="inlineStr">
        <is>
          <t>Nov. 30,
		2023</t>
        </is>
      </c>
    </row>
    <row r="19">
      <c r="A19" s="4" t="inlineStr">
        <is>
          <t>Stock Option [Member]</t>
        </is>
      </c>
    </row>
    <row r="20">
      <c r="A20" s="4" t="inlineStr">
        <is>
          <t>Number of Shares | shares</t>
        </is>
      </c>
      <c r="B20" s="6" t="n">
        <v>290000</v>
      </c>
    </row>
    <row r="21">
      <c r="A21" s="4" t="inlineStr">
        <is>
          <t>Exercise Price | $ / shares</t>
        </is>
      </c>
      <c r="B21" s="5" t="n">
        <v>1</v>
      </c>
    </row>
    <row r="22">
      <c r="A22" s="4" t="inlineStr">
        <is>
          <t>Expiry Date</t>
        </is>
      </c>
      <c r="B22" s="4" t="inlineStr">
        <is>
          <t>Aug. 21,
		2024</t>
        </is>
      </c>
    </row>
    <row r="23">
      <c r="A23" s="4" t="inlineStr">
        <is>
          <t>Stock Option [Member]</t>
        </is>
      </c>
    </row>
    <row r="24">
      <c r="A24" s="4" t="inlineStr">
        <is>
          <t>Number of Shares | shares</t>
        </is>
      </c>
      <c r="B24" s="6" t="n">
        <v>1005000</v>
      </c>
    </row>
    <row r="25">
      <c r="A25" s="4" t="inlineStr">
        <is>
          <t>Exercise Price | $ / shares</t>
        </is>
      </c>
      <c r="B25" s="8" t="n">
        <v>1.03</v>
      </c>
    </row>
    <row r="26">
      <c r="A26" s="4" t="inlineStr">
        <is>
          <t>Warrant [Member]</t>
        </is>
      </c>
    </row>
    <row r="27">
      <c r="A27" s="4" t="inlineStr">
        <is>
          <t>Number of Shares | shares</t>
        </is>
      </c>
      <c r="B27" s="6" t="n">
        <v>3516100</v>
      </c>
    </row>
    <row r="28">
      <c r="A28" s="4" t="inlineStr">
        <is>
          <t>Exercise Price | $ / shares</t>
        </is>
      </c>
      <c r="B28" s="9" t="n">
        <v>1.5</v>
      </c>
    </row>
    <row r="29">
      <c r="A29" s="4" t="inlineStr">
        <is>
          <t>Expiry Date</t>
        </is>
      </c>
      <c r="B29" s="4" t="inlineStr">
        <is>
          <t>Apr. 18,
		2021</t>
        </is>
      </c>
    </row>
    <row r="30">
      <c r="A30" s="4" t="inlineStr">
        <is>
          <t>Warrant [Member]</t>
        </is>
      </c>
    </row>
    <row r="31">
      <c r="A31" s="4" t="inlineStr">
        <is>
          <t>Number of Shares | shares</t>
        </is>
      </c>
      <c r="B31" s="6" t="n">
        <v>288125</v>
      </c>
    </row>
    <row r="32">
      <c r="A32" s="4" t="inlineStr">
        <is>
          <t>Exercise Price | $ / shares</t>
        </is>
      </c>
      <c r="B32" s="9" t="n">
        <v>1.2</v>
      </c>
    </row>
    <row r="33">
      <c r="A33" s="4" t="inlineStr">
        <is>
          <t>Expiry Date</t>
        </is>
      </c>
      <c r="B33" s="4" t="inlineStr">
        <is>
          <t>Aug. 30,
		2021</t>
        </is>
      </c>
    </row>
    <row r="34">
      <c r="A34" s="4" t="inlineStr">
        <is>
          <t>Warrant [Member]</t>
        </is>
      </c>
    </row>
    <row r="35">
      <c r="A35" s="4" t="inlineStr">
        <is>
          <t>Number of Shares | shares</t>
        </is>
      </c>
      <c r="B35" s="6" t="n">
        <v>200313</v>
      </c>
    </row>
    <row r="36">
      <c r="A36" s="4" t="inlineStr">
        <is>
          <t>Exercise Price | $ / shares</t>
        </is>
      </c>
      <c r="B36" s="9" t="n">
        <v>1.2</v>
      </c>
    </row>
    <row r="37">
      <c r="A37" s="4" t="inlineStr">
        <is>
          <t>Expiry Date</t>
        </is>
      </c>
      <c r="B37" s="4" t="inlineStr">
        <is>
          <t>Sep. 17,
		2021</t>
        </is>
      </c>
    </row>
    <row r="38">
      <c r="A38" s="4" t="inlineStr">
        <is>
          <t>Warrant [Member]</t>
        </is>
      </c>
    </row>
    <row r="39">
      <c r="A39" s="4" t="inlineStr">
        <is>
          <t>Number of Shares | shares</t>
        </is>
      </c>
      <c r="B39" s="6" t="n">
        <v>962500</v>
      </c>
    </row>
    <row r="40">
      <c r="A40" s="4" t="inlineStr">
        <is>
          <t>Exercise Price | $ / shares</t>
        </is>
      </c>
      <c r="B40" s="9" t="n">
        <v>1.3</v>
      </c>
    </row>
    <row r="41">
      <c r="A41" s="4" t="inlineStr">
        <is>
          <t>Expiry Date</t>
        </is>
      </c>
      <c r="B41" s="4" t="inlineStr">
        <is>
          <t>Oct. 16,
		2020</t>
        </is>
      </c>
    </row>
    <row r="42">
      <c r="A42" s="4" t="inlineStr">
        <is>
          <t>Warrant [Member]</t>
        </is>
      </c>
    </row>
    <row r="43">
      <c r="A43" s="4" t="inlineStr">
        <is>
          <t>Number of Shares | shares</t>
        </is>
      </c>
      <c r="B43" s="6" t="n">
        <v>375000</v>
      </c>
    </row>
    <row r="44">
      <c r="A44" s="4" t="inlineStr">
        <is>
          <t>Exercise Price | $ / shares</t>
        </is>
      </c>
      <c r="B44" s="9" t="n">
        <v>1.3</v>
      </c>
    </row>
    <row r="45">
      <c r="A45" s="4" t="inlineStr">
        <is>
          <t>Expiry Date</t>
        </is>
      </c>
      <c r="B45" s="4" t="inlineStr">
        <is>
          <t>Nov. 5,
		2020</t>
        </is>
      </c>
    </row>
    <row r="46">
      <c r="A46" s="4" t="inlineStr">
        <is>
          <t>Warrant [Member]</t>
        </is>
      </c>
    </row>
    <row r="47">
      <c r="A47" s="4" t="inlineStr">
        <is>
          <t>Number of Shares | shares</t>
        </is>
      </c>
      <c r="B47" s="6" t="n">
        <v>933686</v>
      </c>
    </row>
    <row r="48">
      <c r="A48" s="4" t="inlineStr">
        <is>
          <t>Exercise Price | $ / shares</t>
        </is>
      </c>
      <c r="B48" s="9" t="n">
        <v>1.3</v>
      </c>
    </row>
    <row r="49">
      <c r="A49" s="4" t="inlineStr">
        <is>
          <t>Expiry Date</t>
        </is>
      </c>
      <c r="B49" s="4" t="inlineStr">
        <is>
          <t>Mar. 1,
		2021</t>
        </is>
      </c>
    </row>
    <row r="50">
      <c r="A50" s="4" t="inlineStr">
        <is>
          <t>Warrant [Member]</t>
        </is>
      </c>
    </row>
    <row r="51">
      <c r="A51" s="4" t="inlineStr">
        <is>
          <t>Number of Shares | shares</t>
        </is>
      </c>
      <c r="B51" s="6" t="n">
        <v>518407</v>
      </c>
    </row>
    <row r="52">
      <c r="A52" s="4" t="inlineStr">
        <is>
          <t>Exercise Price | $ / shares</t>
        </is>
      </c>
      <c r="B52" s="5" t="n">
        <v>1</v>
      </c>
    </row>
    <row r="53">
      <c r="A53" s="4" t="inlineStr">
        <is>
          <t>Expiry Date</t>
        </is>
      </c>
      <c r="B53" s="4" t="inlineStr">
        <is>
          <t>Jul. 3,
		2022</t>
        </is>
      </c>
    </row>
    <row r="54">
      <c r="A54" s="4" t="inlineStr">
        <is>
          <t>Warrant [Member]</t>
        </is>
      </c>
    </row>
    <row r="55">
      <c r="A55" s="4" t="inlineStr">
        <is>
          <t>Number of Shares | shares</t>
        </is>
      </c>
      <c r="B55" s="6" t="n">
        <v>2302517</v>
      </c>
    </row>
    <row r="56">
      <c r="A56" s="4" t="inlineStr">
        <is>
          <t>Exercise Price | $ / shares</t>
        </is>
      </c>
      <c r="B56" s="5" t="n">
        <v>1</v>
      </c>
    </row>
    <row r="57">
      <c r="A57" s="4" t="inlineStr">
        <is>
          <t>Expiry Date</t>
        </is>
      </c>
      <c r="B57" s="4" t="inlineStr">
        <is>
          <t>Aug. 19,
		2022</t>
        </is>
      </c>
    </row>
    <row r="58">
      <c r="A58" s="4" t="inlineStr">
        <is>
          <t>Warrant [Member]</t>
        </is>
      </c>
    </row>
    <row r="59">
      <c r="A59" s="4" t="inlineStr">
        <is>
          <t>Number of Shares | shares</t>
        </is>
      </c>
      <c r="B59" s="6" t="n">
        <v>1150000</v>
      </c>
    </row>
    <row r="60">
      <c r="A60" s="4" t="inlineStr">
        <is>
          <t>Exercise Price | $ / shares</t>
        </is>
      </c>
      <c r="B60" s="5" t="n">
        <v>1</v>
      </c>
    </row>
    <row r="61">
      <c r="A61" s="4" t="inlineStr">
        <is>
          <t>Expiry Date</t>
        </is>
      </c>
      <c r="B61" s="4" t="inlineStr">
        <is>
          <t>Sep. 3,
		2022</t>
        </is>
      </c>
    </row>
    <row r="62">
      <c r="A62" s="4" t="inlineStr">
        <is>
          <t>Warrant [Member]</t>
        </is>
      </c>
    </row>
    <row r="63">
      <c r="A63" s="4" t="inlineStr">
        <is>
          <t>Number of Shares | shares</t>
        </is>
      </c>
      <c r="B63" s="6" t="n">
        <v>2225352</v>
      </c>
    </row>
    <row r="64">
      <c r="A64" s="4" t="inlineStr">
        <is>
          <t>Exercise Price | $ / shares</t>
        </is>
      </c>
      <c r="B64" s="8" t="n">
        <v>1.36</v>
      </c>
    </row>
    <row r="65">
      <c r="A65" s="4" t="inlineStr">
        <is>
          <t>Expiry Date</t>
        </is>
      </c>
      <c r="B65" s="4" t="inlineStr">
        <is>
          <t>Jul. 31,
		2022</t>
        </is>
      </c>
    </row>
    <row r="66">
      <c r="A66" s="4" t="inlineStr">
        <is>
          <t>Warrant [Member]</t>
        </is>
      </c>
    </row>
    <row r="67">
      <c r="A67" s="4" t="inlineStr">
        <is>
          <t>Number of Shares | shares</t>
        </is>
      </c>
      <c r="B67" s="6" t="n">
        <v>10246649</v>
      </c>
    </row>
    <row r="68">
      <c r="A68" s="4" t="inlineStr">
        <is>
          <t>Exercise Price | $ / shares</t>
        </is>
      </c>
      <c r="B68" s="8" t="n">
        <v>1.2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APITAL STOCK AND ADDITIONAL PAID-IN-CAPITAL (Details 2) - $ / shares</t>
        </is>
      </c>
      <c r="B1" s="2" t="inlineStr">
        <is>
          <t>12 Months Ended</t>
        </is>
      </c>
    </row>
    <row r="2">
      <c r="B2" s="2" t="inlineStr">
        <is>
          <t>Jul. 31, 2020</t>
        </is>
      </c>
      <c r="C2" s="2" t="inlineStr">
        <is>
          <t>Jul. 31, 2019</t>
        </is>
      </c>
    </row>
    <row r="3">
      <c r="A3" s="4" t="inlineStr">
        <is>
          <t>Stock Option [Member]</t>
        </is>
      </c>
    </row>
    <row r="4">
      <c r="A4" s="3" t="inlineStr">
        <is>
          <t>Number of Options/Warrants</t>
        </is>
      </c>
    </row>
    <row r="5">
      <c r="A5" s="4" t="inlineStr">
        <is>
          <t>Beginning Balance</t>
        </is>
      </c>
      <c r="B5" s="6" t="n">
        <v>1451014</v>
      </c>
      <c r="C5" s="6" t="n">
        <v>1161014</v>
      </c>
    </row>
    <row r="6">
      <c r="A6" s="4" t="inlineStr">
        <is>
          <t>Options granted</t>
        </is>
      </c>
      <c r="B6" s="6" t="n">
        <v>826284</v>
      </c>
      <c r="C6" s="6" t="n">
        <v>290000</v>
      </c>
    </row>
    <row r="7">
      <c r="A7" s="4" t="inlineStr">
        <is>
          <t>Options expired</t>
        </is>
      </c>
      <c r="B7" s="6" t="n">
        <v>-175000</v>
      </c>
    </row>
    <row r="8">
      <c r="A8" s="4" t="inlineStr">
        <is>
          <t>Options forfeited</t>
        </is>
      </c>
      <c r="B8" s="6" t="n">
        <v>-1097298</v>
      </c>
    </row>
    <row r="9">
      <c r="A9" s="4" t="inlineStr">
        <is>
          <t>Ending Balance</t>
        </is>
      </c>
      <c r="B9" s="6" t="n">
        <v>1005000</v>
      </c>
      <c r="C9" s="6" t="n">
        <v>1451014</v>
      </c>
    </row>
    <row r="10">
      <c r="A10" s="3" t="inlineStr">
        <is>
          <t>Weighted Average Exercise Price</t>
        </is>
      </c>
    </row>
    <row r="11">
      <c r="A11" s="4" t="inlineStr">
        <is>
          <t>Beginning Balance</t>
        </is>
      </c>
      <c r="B11" s="8" t="n">
        <v>1.54</v>
      </c>
      <c r="C11" s="8" t="n">
        <v>1.7</v>
      </c>
    </row>
    <row r="12">
      <c r="A12" s="4" t="inlineStr">
        <is>
          <t>Options granted</t>
        </is>
      </c>
      <c r="B12" s="10" t="n">
        <v>0.68</v>
      </c>
      <c r="C12" s="6" t="n">
        <v>1</v>
      </c>
    </row>
    <row r="13">
      <c r="A13" s="4" t="inlineStr">
        <is>
          <t>Options expired/forfeited</t>
        </is>
      </c>
      <c r="B13" s="10" t="n">
        <v>1.25</v>
      </c>
    </row>
    <row r="14">
      <c r="A14" s="4" t="inlineStr">
        <is>
          <t>Ending Balance</t>
        </is>
      </c>
      <c r="B14" s="8" t="n">
        <v>1.13</v>
      </c>
      <c r="C14" s="8" t="n">
        <v>1.54</v>
      </c>
    </row>
    <row r="15">
      <c r="A15" s="4" t="inlineStr">
        <is>
          <t>Warrant [Member]</t>
        </is>
      </c>
    </row>
    <row r="16">
      <c r="A16" s="3" t="inlineStr">
        <is>
          <t>Number of Options/Warrants</t>
        </is>
      </c>
    </row>
    <row r="17">
      <c r="A17" s="4" t="inlineStr">
        <is>
          <t>Beginning Balance</t>
        </is>
      </c>
      <c r="B17" s="6" t="n">
        <v>8196524</v>
      </c>
      <c r="C17" s="6" t="n">
        <v>8394882</v>
      </c>
    </row>
    <row r="18">
      <c r="A18" s="4" t="inlineStr">
        <is>
          <t>Options granted</t>
        </is>
      </c>
      <c r="B18" s="6" t="n">
        <v>5677869</v>
      </c>
      <c r="C18" s="6" t="n">
        <v>3278030</v>
      </c>
    </row>
    <row r="19">
      <c r="A19" s="4" t="inlineStr">
        <is>
          <t>Options expired</t>
        </is>
      </c>
      <c r="B19" s="6" t="n">
        <v>-1402393</v>
      </c>
      <c r="C19" s="6" t="n">
        <v>-3476388</v>
      </c>
    </row>
    <row r="20">
      <c r="A20" s="4" t="inlineStr">
        <is>
          <t>Ending Balance</t>
        </is>
      </c>
      <c r="B20" s="6" t="n">
        <v>12472000</v>
      </c>
      <c r="C20" s="6" t="n">
        <v>8196524</v>
      </c>
    </row>
    <row r="21">
      <c r="A21" s="3" t="inlineStr">
        <is>
          <t>Weighted Average Exercise Price</t>
        </is>
      </c>
    </row>
    <row r="22">
      <c r="A22" s="4" t="inlineStr">
        <is>
          <t>Beginning Balance</t>
        </is>
      </c>
      <c r="B22" s="8" t="n">
        <v>1.57</v>
      </c>
      <c r="C22" s="8" t="n">
        <v>2.7</v>
      </c>
    </row>
    <row r="23">
      <c r="A23" s="4" t="inlineStr">
        <is>
          <t>Options granted</t>
        </is>
      </c>
      <c r="B23" s="6" t="n">
        <v>1</v>
      </c>
      <c r="C23" s="10" t="n">
        <v>1.2</v>
      </c>
    </row>
    <row r="24">
      <c r="A24" s="4" t="inlineStr">
        <is>
          <t>Options expired/forfeited</t>
        </is>
      </c>
      <c r="B24" s="10" t="n">
        <v>2.5</v>
      </c>
      <c r="C24" s="6" t="n">
        <v>4</v>
      </c>
    </row>
    <row r="25">
      <c r="A25" s="4" t="inlineStr">
        <is>
          <t>Ending Balance</t>
        </is>
      </c>
      <c r="B25" s="8" t="n">
        <v>1.27</v>
      </c>
      <c r="C25" s="8" t="n">
        <v>1.5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APITAL STOCK AND ADDITIONAL PAID-IN-CAPITAL (Details 3)</t>
        </is>
      </c>
      <c r="B1" s="2" t="inlineStr">
        <is>
          <t>12 Months Ended</t>
        </is>
      </c>
    </row>
    <row r="2">
      <c r="B2" s="2" t="inlineStr">
        <is>
          <t>Jul. 31, 2020</t>
        </is>
      </c>
      <c r="C2" s="2" t="inlineStr">
        <is>
          <t>Jul. 31, 2019</t>
        </is>
      </c>
    </row>
    <row r="3">
      <c r="A3" s="4" t="inlineStr">
        <is>
          <t>Stock Option [Member]</t>
        </is>
      </c>
    </row>
    <row r="4">
      <c r="A4" s="4" t="inlineStr">
        <is>
          <t>Risk-free interest rate</t>
        </is>
      </c>
      <c r="B4" s="4" t="inlineStr">
        <is>
          <t>1.52%</t>
        </is>
      </c>
      <c r="C4" s="4" t="inlineStr">
        <is>
          <t>2.12%</t>
        </is>
      </c>
    </row>
    <row r="5">
      <c r="A5" s="4" t="inlineStr">
        <is>
          <t>Expected life of warrants</t>
        </is>
      </c>
      <c r="C5" s="4" t="inlineStr">
        <is>
          <t>5 years</t>
        </is>
      </c>
    </row>
    <row r="6">
      <c r="A6" s="4" t="inlineStr">
        <is>
          <t>Expected annualized volatility</t>
        </is>
      </c>
      <c r="C6" s="4" t="inlineStr">
        <is>
          <t>136.38%</t>
        </is>
      </c>
    </row>
    <row r="7">
      <c r="A7" s="4" t="inlineStr">
        <is>
          <t>Dividend</t>
        </is>
      </c>
      <c r="B7" s="4" t="inlineStr">
        <is>
          <t>0.00%</t>
        </is>
      </c>
      <c r="C7" s="4" t="inlineStr">
        <is>
          <t>0.00%</t>
        </is>
      </c>
    </row>
    <row r="8">
      <c r="A8" s="4" t="inlineStr">
        <is>
          <t>Stock Option [Member] | Minimum [Member]</t>
        </is>
      </c>
    </row>
    <row r="9">
      <c r="A9" s="4" t="inlineStr">
        <is>
          <t>Expected life of warrants</t>
        </is>
      </c>
      <c r="B9" s="4" t="inlineStr">
        <is>
          <t>3 years</t>
        </is>
      </c>
    </row>
    <row r="10">
      <c r="A10" s="4" t="inlineStr">
        <is>
          <t>Expected annualized volatility</t>
        </is>
      </c>
      <c r="B10" s="4" t="inlineStr">
        <is>
          <t>117.21%</t>
        </is>
      </c>
    </row>
    <row r="11">
      <c r="A11" s="4" t="inlineStr">
        <is>
          <t>Stock Option [Member] | Maximum [Member]</t>
        </is>
      </c>
    </row>
    <row r="12">
      <c r="A12" s="4" t="inlineStr">
        <is>
          <t>Expected life of warrants</t>
        </is>
      </c>
      <c r="B12" s="4" t="inlineStr">
        <is>
          <t>5 years</t>
        </is>
      </c>
    </row>
    <row r="13">
      <c r="A13" s="4" t="inlineStr">
        <is>
          <t>Expected annualized volatility</t>
        </is>
      </c>
      <c r="B13" s="4" t="inlineStr">
        <is>
          <t>123.27%</t>
        </is>
      </c>
    </row>
    <row r="14">
      <c r="A14" s="4" t="inlineStr">
        <is>
          <t>Warrant [Member]</t>
        </is>
      </c>
    </row>
    <row r="15">
      <c r="A15" s="4" t="inlineStr">
        <is>
          <t>Risk-free interest rate</t>
        </is>
      </c>
      <c r="B15" s="4" t="inlineStr">
        <is>
          <t>1.52%</t>
        </is>
      </c>
      <c r="C15" s="4" t="inlineStr">
        <is>
          <t>1.65%</t>
        </is>
      </c>
    </row>
    <row r="16">
      <c r="A16" s="4" t="inlineStr">
        <is>
          <t>Expected life of warrants</t>
        </is>
      </c>
      <c r="C16" s="4" t="inlineStr">
        <is>
          <t>2 years</t>
        </is>
      </c>
    </row>
    <row r="17">
      <c r="A17" s="4" t="inlineStr">
        <is>
          <t>Expected annualized volatility</t>
        </is>
      </c>
      <c r="C17" s="4" t="inlineStr">
        <is>
          <t>139.09%</t>
        </is>
      </c>
    </row>
    <row r="18">
      <c r="A18" s="4" t="inlineStr">
        <is>
          <t>Dividend</t>
        </is>
      </c>
      <c r="B18" s="4" t="inlineStr">
        <is>
          <t>0.00%</t>
        </is>
      </c>
      <c r="C18" s="4" t="inlineStr">
        <is>
          <t>0.00%</t>
        </is>
      </c>
    </row>
    <row r="19">
      <c r="A19" s="4" t="inlineStr">
        <is>
          <t>Warrant [Member] | Minimum [Member]</t>
        </is>
      </c>
    </row>
    <row r="20">
      <c r="A20" s="4" t="inlineStr">
        <is>
          <t>Expected life of warrants</t>
        </is>
      </c>
      <c r="B20" s="4" t="inlineStr">
        <is>
          <t>2 years</t>
        </is>
      </c>
    </row>
    <row r="21">
      <c r="A21" s="4" t="inlineStr">
        <is>
          <t>Expected annualized volatility</t>
        </is>
      </c>
      <c r="B21" s="4" t="inlineStr">
        <is>
          <t>115.42%</t>
        </is>
      </c>
    </row>
    <row r="22">
      <c r="A22" s="4" t="inlineStr">
        <is>
          <t>Warrant [Member] | Maximum [Member]</t>
        </is>
      </c>
    </row>
    <row r="23">
      <c r="A23" s="4" t="inlineStr">
        <is>
          <t>Expected life of warrants</t>
        </is>
      </c>
      <c r="B23" s="4" t="inlineStr">
        <is>
          <t>2 years 18 days</t>
        </is>
      </c>
    </row>
    <row r="24">
      <c r="A24" s="4" t="inlineStr">
        <is>
          <t>Expected annualized volatility</t>
        </is>
      </c>
      <c r="B24" s="4" t="inlineStr">
        <is>
          <t>116.76%</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USD ($)</t>
        </is>
      </c>
      <c r="B1" s="2" t="inlineStr">
        <is>
          <t>12 Months Ended</t>
        </is>
      </c>
    </row>
    <row r="2">
      <c r="B2" s="2" t="inlineStr">
        <is>
          <t>Jul. 31, 2020</t>
        </is>
      </c>
      <c r="C2" s="2" t="inlineStr">
        <is>
          <t>Jul. 31, 2019</t>
        </is>
      </c>
    </row>
    <row r="3">
      <c r="A3" s="3" t="inlineStr">
        <is>
          <t>Income Tax Disclosure [Abstract]</t>
        </is>
      </c>
    </row>
    <row r="4">
      <c r="A4" s="4" t="inlineStr">
        <is>
          <t>Loss before income taxes</t>
        </is>
      </c>
      <c r="B4" s="5" t="n">
        <v>-5471535</v>
      </c>
      <c r="C4" s="5" t="n">
        <v>-4361900</v>
      </c>
    </row>
    <row r="5">
      <c r="A5" s="4" t="inlineStr">
        <is>
          <t>Expected income tax (recovery) at statutory tax rates</t>
        </is>
      </c>
      <c r="B5" s="6" t="n">
        <v>-1148000</v>
      </c>
      <c r="C5" s="6" t="n">
        <v>-918948</v>
      </c>
    </row>
    <row r="6">
      <c r="A6" s="4" t="inlineStr">
        <is>
          <t>Change in statutory, foreign tax, foreign exchange rates and other</t>
        </is>
      </c>
      <c r="B6" s="6" t="n">
        <v>-158000</v>
      </c>
      <c r="C6" s="6" t="n">
        <v>-184244</v>
      </c>
    </row>
    <row r="7">
      <c r="A7" s="4" t="inlineStr">
        <is>
          <t>Permanent differences</t>
        </is>
      </c>
      <c r="B7" s="6" t="n">
        <v>253000</v>
      </c>
      <c r="C7" s="6" t="n">
        <v>28054</v>
      </c>
    </row>
    <row r="8">
      <c r="A8" s="4" t="inlineStr">
        <is>
          <t>Adjustment to prior years provision versus statutory tax return and expiry of non-capital losses</t>
        </is>
      </c>
      <c r="B8" s="6" t="n">
        <v>-7000</v>
      </c>
      <c r="C8" s="6" t="n">
        <v>257032</v>
      </c>
    </row>
    <row r="9">
      <c r="A9" s="4" t="inlineStr">
        <is>
          <t>Change in unrecognized deductible temporary difference</t>
        </is>
      </c>
      <c r="B9" s="6" t="n">
        <v>1060000</v>
      </c>
      <c r="C9" s="6" t="n">
        <v>818106</v>
      </c>
    </row>
    <row r="10">
      <c r="A10" s="4" t="inlineStr">
        <is>
          <t>Income tax recovery</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COME TAXES (Details 2) - USD ($)</t>
        </is>
      </c>
      <c r="B1" s="2" t="inlineStr">
        <is>
          <t>Jul. 31, 2020</t>
        </is>
      </c>
      <c r="C1" s="2" t="inlineStr">
        <is>
          <t>Jul. 31, 2019</t>
        </is>
      </c>
    </row>
    <row r="2">
      <c r="A2" s="3" t="inlineStr">
        <is>
          <t>Deferred tax assets (liabilities):</t>
        </is>
      </c>
    </row>
    <row r="3">
      <c r="A3" s="4" t="inlineStr">
        <is>
          <t>Mineral property interest</t>
        </is>
      </c>
      <c r="B3" s="5" t="n">
        <v>1381000</v>
      </c>
      <c r="C3" s="5" t="n">
        <v>1075897</v>
      </c>
    </row>
    <row r="4">
      <c r="A4" s="4" t="inlineStr">
        <is>
          <t>Non-capital losses available for future period</t>
        </is>
      </c>
      <c r="B4" s="6" t="n">
        <v>2228000</v>
      </c>
      <c r="C4" s="6" t="n">
        <v>1524755</v>
      </c>
    </row>
    <row r="5">
      <c r="A5" s="4" t="inlineStr">
        <is>
          <t>Deferred tax assets, gross</t>
        </is>
      </c>
      <c r="B5" s="6" t="n">
        <v>3609000</v>
      </c>
      <c r="C5" s="6" t="n">
        <v>2600652</v>
      </c>
    </row>
    <row r="6">
      <c r="A6" s="4" t="inlineStr">
        <is>
          <t>Unrecognized deferred tax assets</t>
        </is>
      </c>
      <c r="B6" s="6" t="n">
        <v>-3609000</v>
      </c>
      <c r="C6" s="6" t="n">
        <v>-2600652</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COME TAXES (Details Narrative) - USD ($)</t>
        </is>
      </c>
      <c r="B1" s="2" t="inlineStr">
        <is>
          <t>Jul. 31, 2020</t>
        </is>
      </c>
      <c r="C1" s="2" t="inlineStr">
        <is>
          <t>Jul. 31, 2019</t>
        </is>
      </c>
    </row>
    <row r="2">
      <c r="A2" s="3" t="inlineStr">
        <is>
          <t>Income Tax Disclosure [Abstract]</t>
        </is>
      </c>
    </row>
    <row r="3">
      <c r="A3" s="4" t="inlineStr">
        <is>
          <t>Net Operating Loss Carryforward</t>
        </is>
      </c>
      <c r="B3" s="5" t="n">
        <v>7650000</v>
      </c>
      <c r="C3" s="5" t="n">
        <v>870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 OF CASH FLOWS - USD ($)</t>
        </is>
      </c>
      <c r="B1" s="2" t="inlineStr">
        <is>
          <t>12 Months Ended</t>
        </is>
      </c>
    </row>
    <row r="2">
      <c r="B2" s="2" t="inlineStr">
        <is>
          <t>Jul. 31, 2020</t>
        </is>
      </c>
      <c r="C2" s="2" t="inlineStr">
        <is>
          <t>Jul. 31, 2019</t>
        </is>
      </c>
    </row>
    <row r="3">
      <c r="A3" s="3" t="inlineStr">
        <is>
          <t>CASH FLOWS FROM OPERATING ACTIVITIES</t>
        </is>
      </c>
    </row>
    <row r="4">
      <c r="A4" s="4" t="inlineStr">
        <is>
          <t>Loss for the year</t>
        </is>
      </c>
      <c r="B4" s="5" t="n">
        <v>-5471535</v>
      </c>
      <c r="C4" s="5" t="n">
        <v>-4361900</v>
      </c>
    </row>
    <row r="5">
      <c r="A5" s="3" t="inlineStr">
        <is>
          <t>Items not involving cash</t>
        </is>
      </c>
    </row>
    <row r="6">
      <c r="A6" s="4" t="inlineStr">
        <is>
          <t>Interest Expense</t>
        </is>
      </c>
      <c r="B6" s="6" t="n">
        <v>101014</v>
      </c>
      <c r="C6" s="6" t="n">
        <v>21167</v>
      </c>
    </row>
    <row r="7">
      <c r="A7" s="4" t="inlineStr">
        <is>
          <t>Depreciation</t>
        </is>
      </c>
      <c r="B7" s="6" t="n">
        <v>22986</v>
      </c>
      <c r="C7" s="6" t="n">
        <v>18729</v>
      </c>
    </row>
    <row r="8">
      <c r="A8" s="4" t="inlineStr">
        <is>
          <t>Gain on settlement of equipment loan</t>
        </is>
      </c>
      <c r="B8" s="6" t="n">
        <v>19924</v>
      </c>
      <c r="C8" s="4" t="inlineStr">
        <is>
          <t xml:space="preserve"> </t>
        </is>
      </c>
    </row>
    <row r="9">
      <c r="A9" s="4" t="inlineStr">
        <is>
          <t>Share-based payment</t>
        </is>
      </c>
      <c r="B9" s="6" t="n">
        <v>357271</v>
      </c>
      <c r="C9" s="6" t="n">
        <v>131300</v>
      </c>
    </row>
    <row r="10">
      <c r="A10" s="4" t="inlineStr">
        <is>
          <t>Accretion expense</t>
        </is>
      </c>
      <c r="B10" s="6" t="n">
        <v>104518</v>
      </c>
      <c r="C10" s="4" t="inlineStr">
        <is>
          <t xml:space="preserve"> </t>
        </is>
      </c>
    </row>
    <row r="11">
      <c r="A11" s="4" t="inlineStr">
        <is>
          <t>Loss on fair value adjustment on derivative liability</t>
        </is>
      </c>
      <c r="B11" s="6" t="n">
        <v>-2218107</v>
      </c>
      <c r="C11" s="4" t="inlineStr">
        <is>
          <t xml:space="preserve"> </t>
        </is>
      </c>
    </row>
    <row r="12">
      <c r="A12" s="4" t="inlineStr">
        <is>
          <t>Unrealized loss (gain) foreign exchange</t>
        </is>
      </c>
      <c r="B12" s="6" t="n">
        <v>8300</v>
      </c>
      <c r="C12" s="6" t="n">
        <v>719</v>
      </c>
    </row>
    <row r="13">
      <c r="A13" s="3" t="inlineStr">
        <is>
          <t>Non-cash working capital item changes:</t>
        </is>
      </c>
    </row>
    <row r="14">
      <c r="A14" s="4" t="inlineStr">
        <is>
          <t>Receivables</t>
        </is>
      </c>
      <c r="B14" s="6" t="n">
        <v>7669</v>
      </c>
      <c r="C14" s="6" t="n">
        <v>597</v>
      </c>
    </row>
    <row r="15">
      <c r="A15" s="4" t="inlineStr">
        <is>
          <t>Prepaid expenses</t>
        </is>
      </c>
      <c r="B15" s="6" t="n">
        <v>174950</v>
      </c>
      <c r="C15" s="6" t="n">
        <v>-213486</v>
      </c>
    </row>
    <row r="16">
      <c r="A16" s="4" t="inlineStr">
        <is>
          <t>Accounts payables and accrued liabilities</t>
        </is>
      </c>
      <c r="B16" s="6" t="n">
        <v>-53309</v>
      </c>
      <c r="C16" s="6" t="n">
        <v>56981</v>
      </c>
    </row>
    <row r="17">
      <c r="A17" s="4" t="inlineStr">
        <is>
          <t>Related party payables</t>
        </is>
      </c>
      <c r="B17" s="6" t="n">
        <v>-50159</v>
      </c>
      <c r="C17" s="6" t="n">
        <v>98494</v>
      </c>
    </row>
    <row r="18">
      <c r="A18" s="4" t="inlineStr">
        <is>
          <t>Advance</t>
        </is>
      </c>
      <c r="B18" s="6" t="n">
        <v>101339</v>
      </c>
      <c r="C18" s="6" t="n">
        <v>100680</v>
      </c>
    </row>
    <row r="19">
      <c r="A19" s="4" t="inlineStr">
        <is>
          <t>Net cash used in operating activities</t>
        </is>
      </c>
      <c r="B19" s="6" t="n">
        <v>-3066689</v>
      </c>
      <c r="C19" s="6" t="n">
        <v>-3719747</v>
      </c>
    </row>
    <row r="20">
      <c r="A20" s="3" t="inlineStr">
        <is>
          <t>CASH FLOWS FROM INVESTING ACTIVITIES</t>
        </is>
      </c>
    </row>
    <row r="21">
      <c r="A21" s="4" t="inlineStr">
        <is>
          <t>Purchase of equipment</t>
        </is>
      </c>
      <c r="B21" s="4" t="inlineStr">
        <is>
          <t xml:space="preserve"> </t>
        </is>
      </c>
      <c r="C21" s="6" t="n">
        <v>-94795</v>
      </c>
    </row>
    <row r="22">
      <c r="A22" s="4" t="inlineStr">
        <is>
          <t>Net cash used in investing activities</t>
        </is>
      </c>
      <c r="B22" s="4" t="inlineStr">
        <is>
          <t xml:space="preserve"> </t>
        </is>
      </c>
      <c r="C22" s="6" t="n">
        <v>-94795</v>
      </c>
    </row>
    <row r="23">
      <c r="A23" s="3" t="inlineStr">
        <is>
          <t>CASH FLOWS FROM FINANCING ACTIVITY</t>
        </is>
      </c>
    </row>
    <row r="24">
      <c r="A24" s="4" t="inlineStr">
        <is>
          <t>Private placement</t>
        </is>
      </c>
      <c r="B24" s="6" t="n">
        <v>5499131</v>
      </c>
      <c r="C24" s="6" t="n">
        <v>3295029</v>
      </c>
    </row>
    <row r="25">
      <c r="A25" s="4" t="inlineStr">
        <is>
          <t>Convertible debenture</t>
        </is>
      </c>
      <c r="B25" s="4" t="inlineStr">
        <is>
          <t xml:space="preserve"> </t>
        </is>
      </c>
      <c r="C25" s="6" t="n">
        <v>772917</v>
      </c>
    </row>
    <row r="26">
      <c r="A26" s="4" t="inlineStr">
        <is>
          <t>Subscriptions received in advance</t>
        </is>
      </c>
      <c r="B26" s="4" t="inlineStr">
        <is>
          <t xml:space="preserve"> </t>
        </is>
      </c>
      <c r="C26" s="6" t="n">
        <v>186025</v>
      </c>
    </row>
    <row r="27">
      <c r="A27" s="4" t="inlineStr">
        <is>
          <t>Loan</t>
        </is>
      </c>
      <c r="B27" s="6" t="n">
        <v>1000000</v>
      </c>
      <c r="C27" s="4" t="inlineStr">
        <is>
          <t xml:space="preserve"> </t>
        </is>
      </c>
    </row>
    <row r="28">
      <c r="A28" s="4" t="inlineStr">
        <is>
          <t>Loan financing expense</t>
        </is>
      </c>
      <c r="B28" s="6" t="n">
        <v>-15000</v>
      </c>
      <c r="C28" s="4" t="inlineStr">
        <is>
          <t xml:space="preserve"> </t>
        </is>
      </c>
    </row>
    <row r="29">
      <c r="A29" s="4" t="inlineStr">
        <is>
          <t>Share issuance costs</t>
        </is>
      </c>
      <c r="B29" s="6" t="n">
        <v>-49124</v>
      </c>
      <c r="C29" s="6" t="n">
        <v>-43482</v>
      </c>
    </row>
    <row r="30">
      <c r="A30" s="4" t="inlineStr">
        <is>
          <t>Repayment of equipment loan</t>
        </is>
      </c>
      <c r="B30" s="6" t="n">
        <v>-203650</v>
      </c>
      <c r="C30" s="6" t="n">
        <v>-227713</v>
      </c>
    </row>
    <row r="31">
      <c r="A31" s="4" t="inlineStr">
        <is>
          <t>Loans from related parties</t>
        </is>
      </c>
      <c r="B31" s="4" t="inlineStr">
        <is>
          <t xml:space="preserve"> </t>
        </is>
      </c>
      <c r="C31" s="6" t="n">
        <v>66495</v>
      </c>
    </row>
    <row r="32">
      <c r="A32" s="4" t="inlineStr">
        <is>
          <t>Repayment of loans from related parties</t>
        </is>
      </c>
      <c r="B32" s="4" t="inlineStr">
        <is>
          <t xml:space="preserve"> </t>
        </is>
      </c>
      <c r="C32" s="6" t="n">
        <v>74052</v>
      </c>
    </row>
    <row r="33">
      <c r="A33" s="4" t="inlineStr">
        <is>
          <t>Net cash provided by financing activity</t>
        </is>
      </c>
      <c r="B33" s="6" t="n">
        <v>6231357</v>
      </c>
      <c r="C33" s="6" t="n">
        <v>3975219</v>
      </c>
    </row>
    <row r="34">
      <c r="A34" s="4" t="inlineStr">
        <is>
          <t>Change in cash for the period</t>
        </is>
      </c>
      <c r="B34" s="6" t="n">
        <v>3164668</v>
      </c>
      <c r="C34" s="6" t="n">
        <v>160677</v>
      </c>
    </row>
    <row r="35">
      <c r="A35" s="4" t="inlineStr">
        <is>
          <t>Cash, beginning of period</t>
        </is>
      </c>
      <c r="B35" s="6" t="n">
        <v>214158</v>
      </c>
      <c r="C35" s="6" t="n">
        <v>53481</v>
      </c>
    </row>
    <row r="36">
      <c r="A36" s="4" t="inlineStr">
        <is>
          <t>Cash, end of period</t>
        </is>
      </c>
      <c r="B36" s="5" t="n">
        <v>3378826</v>
      </c>
      <c r="C36" s="5" t="n">
        <v>2141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7" customWidth="1" min="1" max="1"/>
    <col width="13" customWidth="1" min="2" max="2"/>
    <col width="27" customWidth="1" min="3" max="3"/>
    <col width="18" customWidth="1" min="4" max="4"/>
    <col width="34" customWidth="1" min="5" max="5"/>
    <col width="13" customWidth="1" min="6" max="6"/>
    <col width="13" customWidth="1" min="7" max="7"/>
  </cols>
  <sheetData>
    <row r="1">
      <c r="A1" s="1" t="inlineStr">
        <is>
          <t>CONSOLIDATED STATEMENT OF STOCKHOLDERS' EQUITY - USD ($)</t>
        </is>
      </c>
      <c r="B1" s="2" t="inlineStr">
        <is>
          <t>Common Stock</t>
        </is>
      </c>
      <c r="C1" s="2" t="inlineStr">
        <is>
          <t>Additional Paid-In Capital</t>
        </is>
      </c>
      <c r="D1" s="2" t="inlineStr">
        <is>
          <t>Shares Subscribed</t>
        </is>
      </c>
      <c r="E1" s="2" t="inlineStr">
        <is>
          <t>Cumulative Translation Adjustment</t>
        </is>
      </c>
      <c r="F1" s="2" t="inlineStr">
        <is>
          <t>Deficit</t>
        </is>
      </c>
      <c r="G1" s="2" t="inlineStr">
        <is>
          <t>Total</t>
        </is>
      </c>
    </row>
    <row r="2">
      <c r="A2" s="4" t="inlineStr">
        <is>
          <t>Beginning Balance at Jul. 31, 2018</t>
        </is>
      </c>
      <c r="B2" s="5" t="n">
        <v>11638</v>
      </c>
      <c r="C2" s="5" t="n">
        <v>12601156</v>
      </c>
      <c r="D2" s="5" t="n">
        <v>0</v>
      </c>
      <c r="E2" s="5" t="n">
        <v>124086</v>
      </c>
      <c r="F2" s="5" t="n">
        <v>-8462693</v>
      </c>
      <c r="G2" s="5" t="n">
        <v>4274187</v>
      </c>
    </row>
    <row r="3">
      <c r="A3" s="4" t="inlineStr">
        <is>
          <t>Beginning Balance, in shares at Jul. 31, 2018</t>
        </is>
      </c>
      <c r="B3" s="6" t="n">
        <v>11637765</v>
      </c>
    </row>
    <row r="4">
      <c r="A4" s="4" t="inlineStr">
        <is>
          <t>Cumulative translation adjustment</t>
        </is>
      </c>
      <c r="B4" s="5" t="n">
        <v>0</v>
      </c>
      <c r="C4" s="6" t="n">
        <v>0</v>
      </c>
      <c r="D4" s="6" t="n">
        <v>0</v>
      </c>
      <c r="E4" s="6" t="n">
        <v>-50313</v>
      </c>
      <c r="F4" s="6" t="n">
        <v>0</v>
      </c>
      <c r="G4" s="6" t="n">
        <v>-50313</v>
      </c>
    </row>
    <row r="5">
      <c r="A5" s="4" t="inlineStr">
        <is>
          <t>Shares issued for Cash</t>
        </is>
      </c>
      <c r="B5" s="5" t="n">
        <v>5852</v>
      </c>
      <c r="C5" s="6" t="n">
        <v>4067124</v>
      </c>
      <c r="D5" s="6" t="n">
        <v>186025</v>
      </c>
      <c r="E5" s="6" t="n">
        <v>0</v>
      </c>
      <c r="F5" s="6" t="n">
        <v>0</v>
      </c>
      <c r="G5" s="6" t="n">
        <v>4259001</v>
      </c>
    </row>
    <row r="6">
      <c r="A6" s="4" t="inlineStr">
        <is>
          <t>Shares issued for Cash, in shares</t>
        </is>
      </c>
      <c r="B6" s="6" t="n">
        <v>5852723</v>
      </c>
    </row>
    <row r="7">
      <c r="A7" s="4" t="inlineStr">
        <is>
          <t>Share-based compensation</t>
        </is>
      </c>
      <c r="B7" s="5" t="n">
        <v>0</v>
      </c>
      <c r="C7" s="6" t="n">
        <v>133557</v>
      </c>
      <c r="D7" s="6" t="n">
        <v>0</v>
      </c>
      <c r="E7" s="6" t="n">
        <v>0</v>
      </c>
      <c r="F7" s="6" t="n">
        <v>0</v>
      </c>
      <c r="G7" s="6" t="n">
        <v>131300</v>
      </c>
    </row>
    <row r="8">
      <c r="A8" s="4" t="inlineStr">
        <is>
          <t>Loss for the period</t>
        </is>
      </c>
      <c r="B8" s="6" t="n">
        <v>0</v>
      </c>
      <c r="C8" s="6" t="n">
        <v>0</v>
      </c>
      <c r="D8" s="6" t="n">
        <v>0</v>
      </c>
      <c r="E8" s="6" t="n">
        <v>0</v>
      </c>
      <c r="F8" s="6" t="n">
        <v>-4361900</v>
      </c>
      <c r="G8" s="6" t="n">
        <v>-4361900</v>
      </c>
    </row>
    <row r="9">
      <c r="A9" s="4" t="inlineStr">
        <is>
          <t>Other comprehensive income</t>
        </is>
      </c>
      <c r="G9" s="6" t="n">
        <v>50313</v>
      </c>
    </row>
    <row r="10">
      <c r="A10" s="4" t="inlineStr">
        <is>
          <t>Ending Balance at Jul. 31, 2019</t>
        </is>
      </c>
      <c r="B10" s="5" t="n">
        <v>17490</v>
      </c>
      <c r="C10" s="6" t="n">
        <v>16801837</v>
      </c>
      <c r="D10" s="6" t="n">
        <v>186025</v>
      </c>
      <c r="E10" s="6" t="n">
        <v>73773</v>
      </c>
      <c r="F10" s="6" t="n">
        <v>-12824593</v>
      </c>
      <c r="G10" s="6" t="n">
        <v>4254532</v>
      </c>
    </row>
    <row r="11">
      <c r="A11" s="4" t="inlineStr">
        <is>
          <t>Ending Balance, in shares at Jul. 31, 2019</t>
        </is>
      </c>
      <c r="B11" s="6" t="n">
        <v>17490488</v>
      </c>
    </row>
    <row r="12">
      <c r="A12" s="4" t="inlineStr">
        <is>
          <t>Effect of change in functional currency</t>
        </is>
      </c>
      <c r="B12" s="5" t="n">
        <v>0</v>
      </c>
      <c r="C12" s="6" t="n">
        <v>-157375</v>
      </c>
      <c r="D12" s="6" t="n">
        <v>2379</v>
      </c>
      <c r="E12" s="6" t="n">
        <v>-177857</v>
      </c>
      <c r="F12" s="6" t="n">
        <v>355529</v>
      </c>
      <c r="G12" s="6" t="n">
        <v>22676</v>
      </c>
    </row>
    <row r="13">
      <c r="A13" s="4" t="inlineStr">
        <is>
          <t>Shares issued for Cash</t>
        </is>
      </c>
      <c r="B13" s="5" t="n">
        <v>8947</v>
      </c>
      <c r="C13" s="6" t="n">
        <v>5629464</v>
      </c>
      <c r="D13" s="6" t="n">
        <v>-188404</v>
      </c>
      <c r="E13" s="6" t="n">
        <v>0</v>
      </c>
      <c r="F13" s="6" t="n">
        <v>0</v>
      </c>
      <c r="G13" s="6" t="n">
        <v>5450007</v>
      </c>
    </row>
    <row r="14">
      <c r="A14" s="4" t="inlineStr">
        <is>
          <t>Shares issued for Cash, in shares</t>
        </is>
      </c>
      <c r="B14" s="6" t="n">
        <v>8946477</v>
      </c>
    </row>
    <row r="15">
      <c r="A15" s="4" t="inlineStr">
        <is>
          <t>Share-based compensation</t>
        </is>
      </c>
      <c r="B15" s="5" t="n">
        <v>0</v>
      </c>
      <c r="C15" s="6" t="n">
        <v>357271</v>
      </c>
      <c r="D15" s="6" t="n">
        <v>0</v>
      </c>
      <c r="E15" s="6" t="n">
        <v>0</v>
      </c>
      <c r="F15" s="6" t="n">
        <v>0</v>
      </c>
      <c r="G15" s="6" t="n">
        <v>357271</v>
      </c>
    </row>
    <row r="16">
      <c r="A16" s="4" t="inlineStr">
        <is>
          <t>Warrants issued for financing expense</t>
        </is>
      </c>
      <c r="B16" s="6" t="n">
        <v>0</v>
      </c>
      <c r="C16" s="6" t="n">
        <v>444942</v>
      </c>
      <c r="D16" s="6" t="n">
        <v>0</v>
      </c>
      <c r="E16" s="6" t="n">
        <v>0</v>
      </c>
      <c r="F16" s="6" t="n">
        <v>0</v>
      </c>
      <c r="G16" s="6" t="n">
        <v>444942</v>
      </c>
    </row>
    <row r="17">
      <c r="A17" s="4" t="inlineStr">
        <is>
          <t>Loss for the period</t>
        </is>
      </c>
      <c r="B17" s="6" t="n">
        <v>0</v>
      </c>
      <c r="C17" s="6" t="n">
        <v>0</v>
      </c>
      <c r="D17" s="6" t="n">
        <v>0</v>
      </c>
      <c r="E17" s="6" t="n">
        <v>0</v>
      </c>
      <c r="F17" s="6" t="n">
        <v>-5471535</v>
      </c>
      <c r="G17" s="6" t="n">
        <v>-5471535</v>
      </c>
    </row>
    <row r="18">
      <c r="A18" s="4" t="inlineStr">
        <is>
          <t>Other comprehensive income</t>
        </is>
      </c>
      <c r="G18" s="4" t="inlineStr">
        <is>
          <t xml:space="preserve"> </t>
        </is>
      </c>
    </row>
    <row r="19">
      <c r="A19" s="4" t="inlineStr">
        <is>
          <t>Ending Balance at Jul. 31, 2020</t>
        </is>
      </c>
      <c r="B19" s="5" t="n">
        <v>26437</v>
      </c>
      <c r="C19" s="5" t="n">
        <v>23076139</v>
      </c>
      <c r="D19" s="5" t="n">
        <v>0</v>
      </c>
      <c r="E19" s="5" t="n">
        <v>-104084</v>
      </c>
      <c r="F19" s="5" t="n">
        <v>-17940599</v>
      </c>
      <c r="G19" s="5" t="n">
        <v>5057893</v>
      </c>
    </row>
    <row r="20">
      <c r="A20" s="4" t="inlineStr">
        <is>
          <t>Ending Balance, in shares at Jul. 31, 2020</t>
        </is>
      </c>
      <c r="B20" s="6" t="n">
        <v>264369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ATURE AND CONTINUANCE OF OPERATIONS</t>
        </is>
      </c>
      <c r="B1" s="2" t="inlineStr">
        <is>
          <t>12 Months Ended</t>
        </is>
      </c>
    </row>
    <row r="2">
      <c r="B2" s="2" t="inlineStr">
        <is>
          <t>Jul. 31, 2020</t>
        </is>
      </c>
    </row>
    <row r="3">
      <c r="A3" s="3" t="inlineStr">
        <is>
          <t>Nature And Continuance Of Operations</t>
        </is>
      </c>
    </row>
    <row r="4">
      <c r="A4" s="4" t="inlineStr">
        <is>
          <t>NATURE AND CONTINUANCE OF OPERATIONS</t>
        </is>
      </c>
      <c r="B4" s="4" t="inlineStr">
        <is>
          <t>1. NATURE AND CONTINUANCE OF OPERATIONS Rise Gold Corp. (the “Company”)
was originally incorporated as Atlantic Resources Inc. in the State of Nevada on February 9, 2007 and is in the exploration stage.
On April 11, 2012, the Company merged its wholly-owned subsidiary, Patriot Minefinders Inc., a Nevada corporation, in and to the
Company to effect a name change to Patriot Minefinders Inc. On January 14, 2015, the Company completed a name change to Rise Resources
Inc. in the same manner. On March 29, 2017, the Company changed its name to Rise Gold Corp. These mergers were carried out solely
for the purpose of effecting these changes of names. On September 18, 2020, the Company
increased its authorized capital from 40,000,000 shares to 400,000,000 shares. On January 29, 2016, the Company completed
an initial public offering in Canada and began trading on the Canadian Securities Exchange (“CSE”) on February 1, 2016. The Company is in the early stages
of exploration and as is common with any exploration company, it raises financing for its acquisition activities. The accompanying
consolidated financial statements have been prepared on the going concern basis, which presumes that the Company will continue
operations for the foreseeable future and will be able to realize its assets and discharge its liabilities in the normal course
of business. The Company has incurred a loss of $5,471,535 for the year ended July 31, 2020 and has accumulated a deficit of $17,940,599.
The ability of the Company to continue as a going concern is dependent on the Company’s ability to maintain continued support
from its shareholders and creditors and to raise additional capital and implement its business plan. There is no assurance that
the Company will be able to obtain adequate financing in the future or that such financing will be on terms advantageous to the
Company. However, management believes that the Company has sufficient working capital to meet its projected minimum financial obligations
for the next fiscal year. The consolidated financial statements do not include any adjustments that might be necessary if the Company
is unable to continue as a going concern. Furthermore, during the year ended
July 31, 2020, the novel coronavirus outbreak (“COVID-19”) was declared a pandemic by the World Health Organization.
The situation is dynamic and the ultimate duration and magnitude of the impact on the economy and the Company’s business
are not known at this time. These impacts could include an impact on the Company’s ability to obtain debt and equity financing
to fund ongoing exploration activities as well as its ability to explore and conduct business. These consolidated financial statements
do not give effect to adjustments that would be necessary to the carrying values and classification of assets and liabilities should
the Company be unable to continue as a going concern. At July 31, 2020, the Company had
working capital of $3,267,744 (2019 – working capital deficiency of $506,58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Jul. 31, 2020</t>
        </is>
      </c>
    </row>
    <row r="3">
      <c r="A3" s="3" t="inlineStr">
        <is>
          <t>Basis Of Preparation</t>
        </is>
      </c>
    </row>
    <row r="4">
      <c r="A4" s="4" t="inlineStr">
        <is>
          <t>BASIS OF PREPARATION</t>
        </is>
      </c>
      <c r="B4" s="4" t="inlineStr">
        <is>
          <t>2. BASIS OF PREPARATION Generally accepted accounting principles These consolidated financial statements
have been prepared in conformity with generally accepted accounting principles of the United States of America (“US GAAP”)
for financial information with the instructions to Form 10-K and Regulation S-K. Certain of the prior year comparative
figures have been reclassified to conform to the presentation adopted in the current year. Basis of Consolidation These consolidated financial statements
include the accounts of the Company and its wholly owned subsidiary, Rise Grass Valley Inc. All significant intercompany accounts
and transactions have been eliminated on consolidation. Subsidiaries Subsidiaries are all entities over
which the Company has exposure to variable returns from its involvement and has the ability to use power over the investee to affect
its returns. The existence and effect of potential voting rights that are currently exercisable or convertible are considered when
assessing whether the Company controls another entity. Subsidiaries are fully consolidated from the date on which control is transferred
to the Company until the date on which control ceases. The accounts of subsidiaries are prepared
for the same reporting period as the parent company, using consistent accounting policies. Intercompany transactions, balances
and unrealized gains or losses on transactions are eliminated upon consolidation. 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areas
requiring the use of estimates include the carrying value and recoverability of mineral properties and the recognition of deferred
tax assets based on the change in unrecognized deductible temporary tax differences. Actual results could differ from those estimates,
and would impact future resul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l. 31, 2020</t>
        </is>
      </c>
    </row>
    <row r="3">
      <c r="A3" s="3" t="inlineStr">
        <is>
          <t>Accounting Policies [Abstract]</t>
        </is>
      </c>
    </row>
    <row r="4">
      <c r="A4" s="4" t="inlineStr">
        <is>
          <t>SIGNIFICANT ACCOUNTING POLICIES</t>
        </is>
      </c>
      <c r="B4" s="4" t="inlineStr">
        <is>
          <t>3. SIGNIFICANT
ACCOUNTING POLICIES Functional and reporting currency The Company changed its functional
currency from Canadian dollars to United States dollars as at August 1, 2019. The change in functional currency from Canadian dollars
to United States dollars is accounted for prospectively from August 1, 2019. Management determined that the Company’s functional
currency had changed based on the assessment related to significant changes of the Company’s economic facts and circumstances.
These significant changes included the fact that the Company’s equity and debt financings as well as the majority of the
Company’s expenses are now primarily denominated in US dollars. Moreover, the Company’s place of business and management
are now located in the United States. In addition, beginning August 1, 2019,
the Company also changed its reporting currency from Canadian dollars to United States dollar to provide greater clarity to users
of the financial statements. The change in reporting currency was applied retrospectively effective beginning August 1, 2019. Financial
statements for all periods presented have been recast into United States dollars. All monetary assets and liabilities
denominated in foreign currencies are translated into United States dollars using exchange rates in effect as of the date of the
balance sheet date. The United States dollar translated amounts of nonmonetary assets and liabilities as of August 1, 2019 became
the historical accounting basis for those assets and liabilities as of August 1, 2019. Revenue and expense transactions are translated
at the approximate exchange rate in effect at the time of the transaction. All resulting exchange differences were recognized within
currency translation adjustment, a separate component of shareholders’ equity. In applying the change in reporting
currency, the Company applied the current rate method for presenting the comparative period presented. Under this method, all assets
and liabilities of the Company’s operations were translated from their Canadian dollar functional currency into United States
dollars using the exchange rates in effect on the balance sheet date, and shareholders’ equity were translated at the historical
rates. Opening shareholders’ equity at August 1, 2017 has been translated at the historic rate on that date and any other
movements in shareholders’ equity during the period from August 1, 2017 to July 31 2019 were translated using the appropriate
historical rates at the date of the respective transaction. All other revenues, expenses and cash flows were translated at the
average rates during the reporting periods presented. The resulting translation adjustments are reported under comprehensive income
as a separate component of shareholders’ equity. Derivatives Derivatives are initially recognized
at the fair value on the date the derivative contract is entered into and transaction costs are expensed. The Company’s derivatives
are subsequently re-measured at their fair value at each balance sheet date with changes in fair value recognized in profit or
loss. As the exercise price of the Company’s warrants are in Canadian Dollars, and the functional currency of the Company
is the United States Dollar, these warrants are considered a derivative as a variable amount of cash in the Company’s functional
currency will be received upon exercise. Receivables The Company reviews all receivables
that exceed terms and establishes an allowance for doubtful accounts based on management's assessment of the collectability of
trade and other receivables. Mineral property The costs of acquiring mineral rights
are capitalized at the date of acquisition. After acquisition, various factors can affect the recoverability of the capitalized
costs. If, after review, management concludes that the carrying amount of a mineral property is impaired, it will be written down
to estimated fair value. Exploration costs incurred on mineral properties are expensed as incurred. Development costs incurred
on proven and probable reserves will be capitalized. Upon commencement of production, capitalized costs will be amortized using
the unit-of-production method over the estimated life of the ore body based on proven and probable reserves (which exclude non-recoverable
reserves and anticipated processing losses). When the Company receives an option payment related to a property, the proceeds of
the payment are applied to reduce the carrying value of the exploration asset. Long-lived assets Long-lived assets, consisting of equipment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 carrying amount or fair value less costs to sell. Equipment Equipment is recorded at cost less
accumulated depreciation. Depreciation is provided over the assets’ useful lives on a straight-line basis. Equipment purchased
by the Company is depreciated over 15 years. 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Loss per share Basic loss per common share is computed
using the weighted average number of common shares outstanding during the year. To calculate diluted loss per share, the Company
adjusts net income (loss) attributable to common shareholders and the weighted average number of common shares outstanding for
the effects of all dilutive potential common shares such as stock options and warrants. As at July 31, 2020, 1,005,000 outstanding
options and 12,472,000 outstanding warrants were excluded from the diluted calculation. Financial instruments The Company’s financial instruments
consist of cash, receivables, accounts payable and accrued liabilities, loan payable, payable to related parties and equipment
loan. It is management’s opinion that the Company is not exposed to significant interest, currency or credit risks arising
from its financial instruments. The fair values of these financial instruments approximate their carrying values unless otherwise
noted. Fair value of financial assets
and liabilitie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rate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The following indicates the fair value
hierarchy of the valuation techniques the Company utilizes to determine the fair value of financial assets that are measured at
fair value on a recurring basis. Level 1 – Unadjusted quoted
prices in active markets for identical assets and liabilities; Level 2 – Inputs other than
quoted prices that are observable for the asset or liability either directly or indirectly; and Level 3 – Inputs that are not
based on observable market data. Cash is considered level 1 and classified
as cash on hand and held at banks. Financial instruments, including payable
to related parties, loan payable, accounts payable and accrued liabilities and equipment loan are classified as other financial
liabilities and are carried at cost, which management believes approximates fair value due to the short-term nature of these instruments. Concentration of credit risk The financial instrument which potentially
subjects the Company to concentration of credit risk is cash. The Company maintains cash in bank accounts that, at times, may exceed
federally insured limits. As of July 31, 2020, and 2019, the Company has not exceeded the federally insured limit. The Company
has not experienced any losses in such accounts and believes it is not exposed to any significant risks on its cash in bank accounts. Stock-based compensation The Company accounts for share-based
compensation under the provisions of ASC 718, “Compensation-Stock Compensation”. Under the fair value recognition
provisions, stock-based compensation expense is measured at the fair value of the consideration received, or the fair value of
the equity instruments issued, or liabilities incurred, whichever is more reliably measured. Share-based compensation for all
stock-based awards to employees and directors is recognized as an expense over the requisite service period, which is generally
the vesting period. The Black-Scholes option valuation model is used to calculate fair value. 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Current income taxes are recognized for the estimated income taxes payable or receivable on taxable income or loss from
the current year and any adjustment to income taxes payable related to previous years. Current income taxes are determined using
tax rates and tax laws that have been enacted or subsequently enacted by the year-end date.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recognized. Recently adopted and recently issued
accounting standards On February 25, 2016, the FASB issued
ASU No. 2016-02, “Leases”. This ASU applies to public companies beginning January 1, 2019 and affects the requirement
that lessees account for all leases – both operating and finance – on the balance sheet while recognizing both an asset
for the right to use the leased asset and an obligation to make lease payments over the lease term. The Company has assessed the
impact of the adoption of this standard and determined that it has no significant impact. Other than the above, the Company
has determined that other significant newly issued accounting pronouncements are either not applicable to the Company’s business
or that no material effect is expected on the financial statements as a result of future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51:42Z</dcterms:created>
  <dcterms:modified xmlns:dcterms="http://purl.org/dc/terms/" xmlns:xsi="http://www.w3.org/2001/XMLSchema-instance" xsi:type="dcterms:W3CDTF">2020-10-29T16:51:42Z</dcterms:modified>
</cp:coreProperties>
</file>